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Note 1 - Description of Busines" sheetId="6" r:id="rId6"/>
    <s:sheet name="Note 2 - Acquisitions" sheetId="7" r:id="rId7"/>
    <s:sheet name="Note 3 - Derivative Instruments" sheetId="8" r:id="rId8"/>
    <s:sheet name="Note 4 - Fair Value Measurement" sheetId="9" r:id="rId9"/>
    <s:sheet name="Note 5 - Accumulated Other Comp" sheetId="10" r:id="rId10"/>
    <s:sheet name="Note 6 - Segment Reporting" sheetId="11" r:id="rId11"/>
    <s:sheet name="Note 7 - Balance Sheet Details" sheetId="12" r:id="rId12"/>
    <s:sheet name="Note 8- Product Warranty Obliga" sheetId="13" r:id="rId13"/>
    <s:sheet name="Note 9 - Credit Agreements" sheetId="14" r:id="rId14"/>
    <s:sheet name="Note 10 - Earnings Per Share" sheetId="15" r:id="rId15"/>
    <s:sheet name="Note 11 - Income Taxes" sheetId="16" r:id="rId16"/>
    <s:sheet name="Note 12 - Commitments and Conti" sheetId="17" r:id="rId17"/>
    <s:sheet name="Note 13 - Subsequent Events" sheetId="18" r:id="rId18"/>
    <s:sheet name="Accounting Policies, by Policy " sheetId="19" r:id="rId19"/>
    <s:sheet name="Note 3 - Derivative Instrumen20" sheetId="20" r:id="rId20"/>
    <s:sheet name="Note 5 - Accumulated Other Co21" sheetId="21" r:id="rId21"/>
    <s:sheet name="Note 6 - Segment Reporting (Tab" sheetId="22" r:id="rId22"/>
    <s:sheet name="Note 7 - Balance Sheet Details " sheetId="23" r:id="rId23"/>
    <s:sheet name="Note 8- Product Warranty Obli24" sheetId="24" r:id="rId24"/>
    <s:sheet name="Note 9 - Credit Agreements (Tab" sheetId="25" r:id="rId25"/>
    <s:sheet name="Note 10 - Earnings Per Share (T" sheetId="26" r:id="rId26"/>
    <s:sheet name="Note 2 - Acquisitions (Details)" sheetId="27" r:id="rId27"/>
    <s:sheet name="Note 3 - Derivative Instrumen28" sheetId="28" r:id="rId28"/>
    <s:sheet name="Note 3 - Derivative Instrumen29" sheetId="29" r:id="rId29"/>
    <s:sheet name="Note 4 - Fair Value Measureme30" sheetId="30" r:id="rId30"/>
    <s:sheet name="Note 5 - Accumulated Other Co31" sheetId="31" r:id="rId31"/>
    <s:sheet name="Note 5 - Accumulated Other Co32" sheetId="32" r:id="rId32"/>
    <s:sheet name="Note 6 - Segment Reporting (Det" sheetId="33" r:id="rId33"/>
    <s:sheet name="Note 6 - Segment Reporting (D34" sheetId="34" r:id="rId34"/>
    <s:sheet name="Note 7 - Balance Sheet Detail35" sheetId="35" r:id="rId35"/>
    <s:sheet name="Note 7 - Balance Sheet Detail36" sheetId="36" r:id="rId36"/>
    <s:sheet name="Note 8- Product Warranty Obli37" sheetId="37" r:id="rId37"/>
    <s:sheet name="Note 8- Product Warranty Obli38" sheetId="38" r:id="rId38"/>
    <s:sheet name="Note 9 - Credit Agreements (Det" sheetId="39" r:id="rId39"/>
    <s:sheet name="Note 9 - Credit Agreements (D40" sheetId="40" r:id="rId40"/>
    <s:sheet name="Note 9 - Credit Agreements (D41" sheetId="41" r:id="rId41"/>
    <s:sheet name="Note 10 - Earnings Per Share (D" sheetId="42" r:id="rId42"/>
    <s:sheet name="Note 10 - Earnings Per Share 43" sheetId="43" r:id="rId43"/>
    <s:sheet name="Note 11 - Income Taxes (Details" sheetId="44" r:id="rId44"/>
    <s:sheet name="Note 12 - Commitments and Con45" sheetId="45" r:id="rId45"/>
    <s:sheet name="Note 13 - Subsequent Events (De" sheetId="46" r:id="rId46"/>
  </s:sheets>
  <s:definedNames/>
  <s:calcPr calcId="124519" calcMode="auto" fullCalcOnLoad="1"/>
</s:workbook>
</file>

<file path=xl/sharedStrings.xml><?xml version="1.0" encoding="utf-8"?>
<sst xmlns="http://schemas.openxmlformats.org/spreadsheetml/2006/main" uniqueCount="403">
  <si>
    <t>Document And Entity Information - shares</t>
  </si>
  <si>
    <t>6 Months Ended</t>
  </si>
  <si>
    <t>Jun. 30, 2015</t>
  </si>
  <si>
    <t>Aug. 03, 2015</t>
  </si>
  <si>
    <t>Document and Entity Information [Abstract]</t>
  </si>
  <si>
    <t>Entity Registrant Name</t>
  </si>
  <si>
    <t>GENERAC HOLDINGS INC.</t>
  </si>
  <si>
    <t>Document Type</t>
  </si>
  <si>
    <t>10-Q</t>
  </si>
  <si>
    <t>Current Fiscal Year End Date</t>
  </si>
  <si>
    <t>--12-31</t>
  </si>
  <si>
    <t>Entity Common Stock, Shares Outstanding</t>
  </si>
  <si>
    <t>Amendment Flag</t>
  </si>
  <si>
    <t>false</t>
  </si>
  <si>
    <t>Entity Central Index Key</t>
  </si>
  <si>
    <t>Entity Current Reporting Status</t>
  </si>
  <si>
    <t>Yes</t>
  </si>
  <si>
    <t>Entity Voluntary Filers</t>
  </si>
  <si>
    <t>No</t>
  </si>
  <si>
    <t>Entity Filer Category</t>
  </si>
  <si>
    <t>Large Accelerated Filer</t>
  </si>
  <si>
    <t>Entity Well-known Seasoned Issuer</t>
  </si>
  <si>
    <t>Document Period End Date</t>
  </si>
  <si>
    <t>Jun. 30,
		2015</t>
  </si>
  <si>
    <t>Document Fiscal Year Focus</t>
  </si>
  <si>
    <t>Document Fiscal Period Focus</t>
  </si>
  <si>
    <t>Q2</t>
  </si>
  <si>
    <t>Condensed Consolidated Balance Sheets (Current Period Unaudited) - USD ($) $ in Thousands</t>
  </si>
  <si>
    <t>Dec. 31, 2014</t>
  </si>
  <si>
    <t>Current assets:</t>
  </si>
  <si>
    <t>Cash and cash equivalents</t>
  </si>
  <si>
    <t>Accounts receivable, less allowance for doubtful accounts</t>
  </si>
  <si>
    <t>Inventories</t>
  </si>
  <si>
    <t>Deferred income taxes</t>
  </si>
  <si>
    <t>Prepaid expenses and other assets</t>
  </si>
  <si>
    <t>Total current assets</t>
  </si>
  <si>
    <t>Property and equipment, net</t>
  </si>
  <si>
    <t>Customer lists, net</t>
  </si>
  <si>
    <t>Patents, net</t>
  </si>
  <si>
    <t>Other intangible assets, net</t>
  </si>
  <si>
    <t>Trade names, net</t>
  </si>
  <si>
    <t>Goodwill</t>
  </si>
  <si>
    <t>Deferred financing costs, net</t>
  </si>
  <si>
    <t>Other assets</t>
  </si>
  <si>
    <t>Total assets</t>
  </si>
  <si>
    <t>Current liabilities:</t>
  </si>
  <si>
    <t>Short-term borrowings</t>
  </si>
  <si>
    <t>Accounts payable</t>
  </si>
  <si>
    <t>Accrued wages and employee benefits</t>
  </si>
  <si>
    <t>Other accrued liabilities</t>
  </si>
  <si>
    <t>Current portion of long-term borrowings and capital lease obligations</t>
  </si>
  <si>
    <t>Total current liabilities</t>
  </si>
  <si>
    <t>Long-term borrowings and capital lease obligations</t>
  </si>
  <si>
    <t>Other long-term liabilities</t>
  </si>
  <si>
    <t>Total liabilities</t>
  </si>
  <si>
    <t>Stockholders’ equity:</t>
  </si>
  <si>
    <t>Common stock, par value $0.01, 500,000,000 shares authorized, 69,509,423 and 69,122,271 shares issued at June 30, 2015 and December 31, 2014, respectively</t>
  </si>
  <si>
    <t>Additional paid-in capital</t>
  </si>
  <si>
    <t>Treasury stock, at cost</t>
  </si>
  <si>
    <t>Excess purchase price over predecessor basis</t>
  </si>
  <si>
    <t>Retained earnings</t>
  </si>
  <si>
    <t>Accumulated other comprehensive loss</t>
  </si>
  <si>
    <t>Total stockholders’ equity</t>
  </si>
  <si>
    <t>Total liabilities and stockholders’ equity</t>
  </si>
  <si>
    <t>Condensed Consolidated Balance Sheets (Current Period Unaudited) (Parentheticals) - $ / shares</t>
  </si>
  <si>
    <t>Common stock, par value (in Dollars per share)</t>
  </si>
  <si>
    <t>Common stock, shares authorized</t>
  </si>
  <si>
    <t>Common stock, shares issued</t>
  </si>
  <si>
    <t>Condensed Consolidated Statements of Comprehensive Income (Unaudited) - USD ($) $ in Thousands</t>
  </si>
  <si>
    <t>3 Months Ended</t>
  </si>
  <si>
    <t>Jun. 30, 2014</t>
  </si>
  <si>
    <t>Net sales</t>
  </si>
  <si>
    <t>Costs of goods sold</t>
  </si>
  <si>
    <t>Gross profit</t>
  </si>
  <si>
    <t>Operating expenses:</t>
  </si>
  <si>
    <t>Selling and service</t>
  </si>
  <si>
    <t>Research and development</t>
  </si>
  <si>
    <t>General and administrative</t>
  </si>
  <si>
    <t>Amortization of intangible assets</t>
  </si>
  <si>
    <t>Gain on remeasurement of contingent consideration</t>
  </si>
  <si>
    <t>Total operating expenses</t>
  </si>
  <si>
    <t>Income from operations</t>
  </si>
  <si>
    <t>Other (expense) income:</t>
  </si>
  <si>
    <t>Interest expense</t>
  </si>
  <si>
    <t>Investment income</t>
  </si>
  <si>
    <t>Loss on extinguishment of debt</t>
  </si>
  <si>
    <t>Gain on change in contractual interest rate</t>
  </si>
  <si>
    <t>Other, net</t>
  </si>
  <si>
    <t>Total other expense, net</t>
  </si>
  <si>
    <t>Income before provision for income taxes</t>
  </si>
  <si>
    <t>Provision for income taxes</t>
  </si>
  <si>
    <t>Net income</t>
  </si>
  <si>
    <t>Net income per common share - basic: (in Dollars per share)</t>
  </si>
  <si>
    <t>Weighted average common shares outstanding - basic: (in Shares)</t>
  </si>
  <si>
    <t>Net income per common share - diluted: (in Dollars per share)</t>
  </si>
  <si>
    <t>Weighted average common shares outstanding - diluted: (in Shares)</t>
  </si>
  <si>
    <t>Comprehensive income</t>
  </si>
  <si>
    <t>Condensed Consolidated Statements of Cash Flows (Unaudited) - USD ($) $ in Thousands</t>
  </si>
  <si>
    <t>Operating Activities</t>
  </si>
  <si>
    <t>Adjustments to reconcile net income to net cash provided by operating activities:</t>
  </si>
  <si>
    <t>Depreciation</t>
  </si>
  <si>
    <t>Amortization of original issue discount</t>
  </si>
  <si>
    <t>Amortization of deferred financing costs</t>
  </si>
  <si>
    <t>Provision for losses on accounts receivable</t>
  </si>
  <si>
    <t>Loss on disposal of property and equipment</t>
  </si>
  <si>
    <t>Share-based compensation expense</t>
  </si>
  <si>
    <t>Net changes in operating assets and liabilities:</t>
  </si>
  <si>
    <t>Accounts receivable</t>
  </si>
  <si>
    <t>Excess tax benefits from equity awards</t>
  </si>
  <si>
    <t>Net cash provided by operating activities</t>
  </si>
  <si>
    <t>Investing Activities</t>
  </si>
  <si>
    <t>Proceeds from sale of property and equipment</t>
  </si>
  <si>
    <t>Expenditures for property and equipment</t>
  </si>
  <si>
    <t>Acquisition of business</t>
  </si>
  <si>
    <t>Net cash used in investing activities</t>
  </si>
  <si>
    <t>Financing Activities</t>
  </si>
  <si>
    <t>Proceeds from short-term borrowings</t>
  </si>
  <si>
    <t>Proceeds from long-term borrowings</t>
  </si>
  <si>
    <t>Repayments of short-term borrowings</t>
  </si>
  <si>
    <t>Repayments of long-term borrowings and capital lease obligations</t>
  </si>
  <si>
    <t>Payment of debt issuance costs</t>
  </si>
  <si>
    <t>Cash dividends paid</t>
  </si>
  <si>
    <t>Taxes paid related to the net share settlement of equity awards</t>
  </si>
  <si>
    <t>Proceeds from exercise of stock options</t>
  </si>
  <si>
    <t>Net cash used in financing activities</t>
  </si>
  <si>
    <t>Effect of exchange rate changes on cash and cash equivalents</t>
  </si>
  <si>
    <t>Net (decrease) increase in cash and cash equivalents</t>
  </si>
  <si>
    <t>Cash and cash equivalents at beginning of period</t>
  </si>
  <si>
    <t>Cash and cash equivalents at end of period</t>
  </si>
  <si>
    <t>Note 1 - Description of Business and Basis of Presentation</t>
  </si>
  <si>
    <t>Disclosure Text Block [Abstract]</t>
  </si>
  <si>
    <t>Business Description and Basis of Presentation [Text Block]</t>
  </si>
  <si>
    <t xml:space="preserve">1. Description of Business and Basis of Presentation Generac Holdings Inc. (the Company) is a leading designer and manufacturer of a wide range of power generation equipment and other engine powered products serving the residential, light-commercial, industrial, oil &amp; gas, and construction markets. Generac’s power products are available globally through a broad network of independent dealers, distributors, retailers, wholesalers and equipment rental companies, as well as sold direct to certain end user customers. The Company has executed a number of acquisitions that support our strategic plan (as defined in Item 1 of our Annual Report on Form 10-K for the year ended December 31, 2014). A summary of these acquisitions include the following:
● On October 3, 2011, the Company acquired substantially all of the assets of Magnum Products (Magnum), a supplier of generator powered light towers and mobile generators for a variety of industrial applications. The Magnum business is a strategic fit for the Company as it provides diversification, with the introduction of new engine powered products, distribution channels and end markets.
● On December 8, 2012, the Company acquired the equity of Ottomotores UK and its affiliates (Ottomotores), with operations in Mexico City, Mexico and Curitiba, Brazil. Ottomotores is a leading manufacturer in the Mexican market for industrial diesel gensets and is a market participant throughout all of Latin America.
● On August 1, 2013, the Company acquired the equity of Tower Light SRL and its wholly-owned subsidiaries (Tower Light). Headquartered outside Milan, Italy, Tower Light is a leading developer and supplier of mobile light towers throughout Europe, the Middle East and Africa.
● On November 1, 2013, the Company purchased the assets of Baldor Electric Company’s generator division (Baldor Generators). Baldor Generators offers a complete line of power generation equipment throughout North America with power output up to 2.5MW, which expands the Company’s commercial and industrial product lines.
● On September 2, 2014, the Company acquired the equity of Pramac America LLC (Powermate), resulting in the ownership of the Powermate trade name and the right to license the DeWalt brand name for certain residential engine powered tools. This acquisition expands Generac’s residential product portfolio in the portable generator category.
● On October 1, 2014, the Company acquired MAC, Inc. (MAC). MAC is a leading manufacturer of premium-grade commercial and industrial mobile heaters for the United States and Canadian markets. The acquisition expands the Company’s portfolio of mobile power products and provides increased access to the oil &amp; gas market. The condensed consolidated financial statements include the accounts of the Company and its wholly-owned subsidiaries. All intercompany amounts and transactions have been eliminated in consolidation. Certain prior period amounts in the condensed consolidated financial statements and notes thereto have been reclassified to conform to the current period’s presentation. The condensed consolidated balance sheet as of June 30, 2015, the condensed consolidated statements of comprehensive income for the three and six months ended June 30, 2015 and 2014, and the condensed consolidated statements of cash flows for the six months ended June 30, 2015 and 2014 have been prepared by the Company and have not been audited. In the opinion of management, all adjustments (which include only normal recurring adjustments) necessary for the fair presentation of the financial position, results of operation and cash flows, have been made. The results of operations for any interim period are not necessarily indicative of the results to be expected for the full year. The preparation of the condensed consolidated financial statements in conformity with U.S. generally accepted accounting principles (U.S. GAAP) requires management to make estimates and assumptions that affect the reported amounts of assets and liabilities, the disclosure of contingent assets and liabilities at the date of the condensed consolidated financial statements, and the reported amounts of revenues and expenses during the reporting period. Actual results could differ from those estimates. Certain information and footnote disclosure normally included in consolidated financial statements prepared in accordance with U.S. GAAP have been condensed or omitted. These condensed consolidated financial statements should be read in conjunction with the consolidated financial statements and notes thereto included in our Annual Report on Form 10-K for the year ended December 31, 2014. New Accounting Standards In May 2014, the Financial Accounting Standards Board (FASB) issued Accounting Standards Update (ASU) No 2014-09, Revenue from Contracts with Customers In April 2015, the FASB issued ASU 2015-03, Interest – Imputation of Interest: Simplifying the Presentation of Debt Issuance Costs There are several other new accounting pronouncements issued by the FASB. Each of these pronouncements, as applicable, has been or will be adopted by the Company. Management does not believe any of these other accounting pronouncements has had or will have a material impact on the Company’s consolidated financial statements. </t>
  </si>
  <si>
    <t>Note 2 - Acquisitions</t>
  </si>
  <si>
    <t>Business Combinations [Abstract]</t>
  </si>
  <si>
    <t>Business Combination Disclosure [Text Block]</t>
  </si>
  <si>
    <t xml:space="preserve">2. Acquisitions Acquisition of MAC On October 1, 2014, a subsidiary of the Company acquired MAC for a purchase price, net of cash acquired of $55,690. Headquartered in Bismarck, North Dakota, MAC is a leading manufacturer of premium-grade commercial and industrial mobile heaters within the United States and Canada. The acquisition was funded solely through cash. The Company recorded a preliminary purchase price allocation during the fourth quarter of 2014 based upon its estimates of the fair value of the acquired assets and assumed liabilities. As a result, the Company recorded approximately $49,378 of intangible assets, including approximately $25,898 of goodwill, as of the acquisition date. The purchase price allocation was updated during the second quarter of 2015, resulting in a $3,272 decrease to total intangible assets and an increase of $3,437 to goodwill. The goodwill ascribed to this acquisition is not deductible for tax purposes. The accompanying consolidated financial statements include the results of MAC for the three and six month periods ended June 30, 2015. </t>
  </si>
  <si>
    <t>Note 3 - Derivative Instruments and Hedging Activities</t>
  </si>
  <si>
    <t>Derivative Instruments and Hedging Activities Disclosure [Abstract]</t>
  </si>
  <si>
    <t>Derivative Instruments and Hedging Activities Disclosure [Text Block]</t>
  </si>
  <si>
    <t>3 . Derivative Instruments and Hedging Activities The Company records all derivatives in accordance with Accounting Standards Codification (ASC) 815, Derivatives and Hedging Commodities The primary objectives of the commodity risk management activities are to understand and mitigate the impact of potential price fluctuations on the Company’s financial results and its economic well-being. While the Company’s risk management objectives and strategies will be driven from an economic perspective, it attempts, where possible and practical, to ensure that the hedging strategies it engages in can be treated as “hedges” from an accounting perspective or otherwise result in accounting treatment where the earnings effect of the hedging instrument provides substantial offset (in the same period) to the earnings effect of the hedged item. Generally, these risk management transactions will involve the use of commodity derivatives to protect against exposure resulting from significant price fluctuations in raw materials. The Company primarily utilizes commodity contracts with maturities of less than eighteen months. These are intended to offset the effect of price fluctuations on actual inventory purchases. At June 30, 2015, December 31, 2014 and June 30, 2014, the Company had three, three and two commodity contracts outstanding, respectively, covering the purchases of copper. Because these contracts do not qualify for hedge accounting, the related gains and losses are recorded in cost of goods sold in the Company’s condensed consolidated statements of comprehensive income. Net losses recognized for the three and six months ended June 30, 2015 were $315 and $1,041, respectively. Net (gains) losses recognized for the three and six months ended June 30, 2014 were $(279) and $47, respectively. Foreign Currencies The Company is exposed to foreign currency exchange risk as a result of transactions denominated in other currencies. The Company periodically utilizes foreign currency forward purchase and sales contracts to manage the volatility associated with foreign currency purchases in the normal course of business. Contracts typically have maturities of twelve months or less. As of June 30, 2015, December 31, 2014 and June 30, 2014, the Company had two, one and two foreign currency contracts outstanding, respectively. Because these contracts do not qualify for hedge accounting, gains and losses are recorded in cost of goods sold in the Company’s condensed consolidated statements of comprehensive income. Net losses recognized for the three and six months ended June 30, 2015 were $37 and $358, respectively. Net losses recognized for the three and six months ended June 30, 2014 were $55 and $97, respectively. Interest Rate Swaps On October 23, 2013, the Company entered into two interest rate swap agreements, and on May 19, 2014, the Company entered into an additional interest rate swap agreement. The Company formally documented all relationships between interest rate hedging instruments and the related hedged items, as well as its risk-management objectives and strategies for undertaking various hedge transactions. These interest rate swap agreements qualify as cash flow hedges, and accordingly, the effective portions of the gains or losses are reported as a component of accumulated other comprehensive loss (AOCL). The cash flows of the swaps are recognized as adjustments to interest expense each period. The ineffective portions of the derivatives’ changes in fair value, if any, are immediately recognized in earnings. Fair Value The following table presents the fair value of all of the Company’s derivatives:
June 30 , 5 December 31, 4
Commodity contracts $ (979 ) $ (515 )
Foreign currency contracts (41 ) (149 )
Interest rate swaps (2,688 ) (1,045 ) The fair value of the commodity and foreign currency contracts are included in other accrued liabilities, and the fair value of the interest rate swaps are included in other long-term liabilities in the condensed consolidated balance sheets as of June 30, 2015 and December 31, 2014. Excluding the impact of credit risk, the fair value of the derivative contracts as of June 30, 2015 and December 31, 2014 is a liability of $3,755 and $1,727, respectively, which represents the amount the Company would need to pay to exit the agreements on those dates. The amount of (gains) losses recognized in AOCL in the condensed consolidated balance sheets on the effective portion of interest rate swaps designated as hedging instruments for the three and six months ended June 30, 2015 were $(266) and $1,006, respectively. The amount of losses for the three and six months ended June 30, 2014 were $1,208 and $1,708, respectively. The amount of losses recognized in cost of goods sold in the condensed consolidated statements of comprehensive income for commodity and foreign currency contracts not designated as hedging instruments for the three and six months ended June 30, 2015 were $352 and $1,399, respectively. The amount of (gains) losses for the three and six months ended June 30, 2014 were $(224) and $144, respectively.</t>
  </si>
  <si>
    <t>Note 4 - Fair Value Measurements</t>
  </si>
  <si>
    <t>Fair Value Disclosures [Abstract]</t>
  </si>
  <si>
    <t>Fair Value Disclosures [Text Block]</t>
  </si>
  <si>
    <t xml:space="preserve">4 . Fair Value Measurements ASC 820-10, Fair Value Measurement, The Company believes the carrying amount of its financial instruments (cash and cash equivalents, accounts receivable, accounts payable, accrued liabilities, short-term borrowings and ABL facility borrowings), excluding Term Loan long-term borrowings, approximates the fair value of these instruments based upon their short-term nature. The fair value of Term Loan long-term borrowings, including amounts classified as current, which have an aggregate carrying value of $933,826, was approximately $925,655 (Level 2) at June 30, 2015, as calculated based on independent valuations whose inputs and significant value drivers are observable. For the fair value of the assets and liabilities measured on a recurring basis, see the fair value table in Note 3, “Derivative Instruments and Hedging Activities,” to the condensed consolidated financial statements. The fair value of all derivative contracts is classified as Level 2. The valuation techniques used to measure the fair value of derivative contracts, all of which have counterparties with high credit ratings, were based on quoted market prices or model driven valuations using significant inputs derived from or corroborated by observable market data. The fair value of derivative contracts above considers the Company’s credit risk in accordance with ASC 820-10. </t>
  </si>
  <si>
    <t>Note 5 - Accumulated Other Comprehensive Loss</t>
  </si>
  <si>
    <t>Comprehensive Income (Loss) Note [Text Block]</t>
  </si>
  <si>
    <t>5 . Accumulated Other Comprehensive Loss The following presents a tabular disclosure of changes in AOCL during the three and six months ended June 30, 2015 and 2014, net of tax:
Foreign Currency Translation Adjustments Defined Benefit Pension Plan Unrealized Gain (Loss) on Cash Flow Hedges Total
Beginning Balance – April 1, 2015 $ (7,424 ) $ (13,243 ) $ (1,918 ) $ (22,585 )
Other comprehensive income before reclassifications 63 - 266 (1) 329
Amounts reclassified from AOCL - - - -
Net current-period other comprehensive income 63 - 266 329
Ending Balance – June 30, 2015 $ (7,361 ) $ (13,243 ) $ (1,652 ) $ (22,256 )
Foreign Currency Translation Adjustments Defined Benefit Pension Plan Unrealized Gain (Loss) on Cash Flow Hedges Total
Beginning Balance – April 1, 2014 $ 1,275 $ (4,393 ) $ 274 $ (2,844 )
Other comprehensive loss before reclassifications (87 ) - (1,208 ) (2) (1,295 )
Amounts reclassified from AOCL - - - -
Net current-period other comprehensive loss (87 ) - (1,208 ) (1,295 )
Ending Balance – June 30, 2014 $ 1,188 $ (4,393 ) $ (934 ) $ (4,139 )
Foreign Currency Translation Adjustments Defined Benefit Pension Plan Unrealized Loss on Cash Flow Hedges Total
Beginning Balance – January 1, 2015 $ (1,878 ) $ (13,243 ) $ (646 ) $ (15,767 )
Other comprehensive loss before reclassifications (5,483 ) - (1,006 ) (3) (6,489 )
Amounts reclassified from AOCL - - - -
Net current-period other comprehensive loss (5,483 ) - (1,006 ) (6,489 )
Ending Balance – June 30, 2015 $ (7,361 ) $ (13,243 ) $ (1,652 ) $ (22,256 )
Foreign Currency Translation Adjustments Defined Benefit Pension Plan Unrealized Gain (Loss) on Cash Flow Hedges Total
Beginning Balance – January 1, 2014 $ 1,204 $ (4,393 ) $ 774 $ (2,415 )
Other comprehensive loss before reclassifications (16 ) - (1,708 ) (4) (1,724 )
Amounts reclassified from AOCL - - - -
Net current-period other comprehensive loss (16 ) - (1,708 ) (1,724 )
Ending Balance – June 30, 2014 $ 1,188 $ (4,393 ) $ (934 ) $ (4,139 )
(1) Represents unrealized gains of $431, net of tax effect of $(165) for the three months ended June 30, 2015.
(2) Represents unrealized losses of $(1,887), net of tax benefit of $679 for the three months ended June 30, 2014.
(3) Represents unrealized losses of $(1,643), net of tax benefit of $637 for the six months ended June 30, 2015.
(4) Represents unrealized losses of $(2,670), net of tax benefit of $962 for the six months ended June 30, 2014.</t>
  </si>
  <si>
    <t>Note 6 - Segment Reporting</t>
  </si>
  <si>
    <t>Segment Reporting [Abstract]</t>
  </si>
  <si>
    <t>Segment Reporting Disclosure [Text Block]</t>
  </si>
  <si>
    <t xml:space="preserve">6 . Segment Reporting The Company operates in and reports as a single operating segment, which is the design and manufacture of a wide range of engine powered products . Net sales are predominantly generated through the sale of generators and other engine powered products through various distribution channels. The Company manages and evaluates its operations as one segment primarily due to similarities in the nature of the products, production and design processes, and methods of distribution. The Company’s sales in the United States represented approximately 84% and 85% of total sales for the three months ended June 30, 2015 and 2014, respectively, and represented 85% of total sales for the six months ended June 30, 2015 and 2014. Approximately 91% and 90% of the Company’s identifiable long-lived assets are located in the United States at June 30, 2015 and December 31, 2014, respectively. The Company's product offerings consist primarily of power products with a range of power output geared for varying end customer uses. Residential products and commercial &amp; industrial products are each a similar class of products based on similar power output and end customer usage. The breakout of net sales between residential, commercial &amp; industrial, and other products is as follows:
Three Months Ended June 30, Six Months Ended June 30,
2015 2014 2015 2014
Residential products $ 133,466 $ 179,592 $ 290,301 $ 343,561
Commercial &amp; industrial products 134,580 163,467 268,343 320,837
Other 20,314 19,550 41,534 40,219
Total $ 288,360 $ 362,609 $ 600,178 $ 704,617 </t>
  </si>
  <si>
    <t>Note 7 - Balance Sheet Details</t>
  </si>
  <si>
    <t>Disclosure Text Block Supplement [Abstract]</t>
  </si>
  <si>
    <t>Supplemental Balance Sheet Disclosures [Text Block]</t>
  </si>
  <si>
    <t xml:space="preserve">7 . Balance Sheet Details Inventories consist of the following:
June 30, 2015 December 31, 2014
Raw material $ 202,695 $ 184,407
Work-in-process 5,300 8,798
Finished goods 186,969 135,567
Reserves for excess and obsolete (9,116 ) (9,387 )
Total $ 385,848 $ 319,385 Property and equipment consists of the following:
June 30, 2015 December 31, 2014
Land and improvements $ 7,815 $ 7,803
Buildings and improvements 103,093 102,254
Machinery and equipment 67,551 65,240
Dies and tools 18,367 16,897
Vehicles 1,277 1,383
Office equipment and systems 27,174 21,990
Leasehold improvements 2,837 2,535
Construction in progress 24,012 20,120
Gross property and equipment 252,126 238,222
Accumulated depreciation (77,471 ) (69,401 )
Total $ 174,655 $ 168,821 </t>
  </si>
  <si>
    <t>Note 8- Product Warranty Obligations</t>
  </si>
  <si>
    <t>Product Warranties Disclosures [Abstract]</t>
  </si>
  <si>
    <t>Product Warranty Disclosure [Text Block]</t>
  </si>
  <si>
    <t xml:space="preserve">8 . Product Warranty Obligations The Company records a liability for product warranty obligations at the time of sale to a customer based upon historical warranty experience. The Company also records a liability for specific warranty matters when they become known and are reasonably estimable. Additionally, the Company sells extended warranty coverage for certain products. The sales of extended warranties are recorded as deferred revenue, which is recognized over the life of the contracts. The following is a tabular reconciliation of the product warranty liability, excluding the deferred revenue related to extended warranty coverage:
Three Months E nded June 30 , Six Months Ended June 30,
201 5 201 4 2015 2014
Balance at beginning of period $ 29,277 $ 31,907 $ 30,909 $ 33,734
Payments (5,100 ) (4,076 ) (10,533 ) (11,024 )
Provision for warranties issued 4,480 5,764 9,029 12,028
Changes in estimates for pre-existing warranties (472 ) (1,424 ) (1,220 ) (2,567 )
Balance at end of period $ 28,185 $ 32,171 $ 28,185 $ 32,171 The following is a tabular reconciliation of the deferred revenue related to extended warranty coverage:
Three Months E nded June 30 , Six Months Ended June 30,
201 5 201 4 2015 2014
Balance at beginning of period $ 27,531 $ 24,632 $ 27,193 $ 23,092
Deferred revenue on extended warranty contracts sold 810 1,795 2,190 4,014
Amortization of deferred revenue on extended warranty contracts (1,100 ) (748 ) (2,142 ) (1,427 )
Balance at end of period $ 27,241 $ 25,679 $ 27,241 $ 25,679 Product warranty obligations and extended warranty related deferred revenues are included in the condensed consolidated balance sheets as follows:
June 30 , December 31,
201 5 201 4
Product warranty liability
Current portion - other accrued liabilities $ 21,801 $ 24,143
Long-term portion - other long-term liabilities 6,384 6,766
Total $ 28,185 $ 30,909
Deferred revenue related to extended warranty
Current portion - other accrued liabilities $ 4,567 $ 4,519
Long-term portion - other long-term liabilities 22,674 22,674
Total $ 27,241 $ 27,193 </t>
  </si>
  <si>
    <t>Note 9 - Credit Agreements</t>
  </si>
  <si>
    <t>Debt Disclosure [Abstract]</t>
  </si>
  <si>
    <t>Debt Disclosure [Text Block]</t>
  </si>
  <si>
    <t xml:space="preserve">9 . Credit Agreements Short-term borrowings are included in the condensed consolidated balance sheets as follows:
June 30 , December 31,
201 5 201 4
ABL facility $ - $ -
Other lines of credit 2,993 5,359
Total $ 2,993 $ 5,359 Long-term borrowings are included in the condensed consolidated balance sheets as follows:
June 30 , December 31,
201 5 201 4
Term loan $ 954,000 $ 1,104,000
Original issue discount (20,423 ) (23,861 )
ABL facility 100,000 -
Capital lease obligation 1,818 2,059
Other 249 460
Total 1,035,644 1,082,658
Less: current portion of debt 249 389
Less: current portion of capital lease obligation 158 168
Total $ 1,035,237 $ 1,082,101 The Company’s credit agreements provide for a $1,200,000 term loan B credit facility (Term Loan) and include a $300,000 uncommitted incremental term loan facility. The Term Loan matures on May 31, 2020. The Term Loan is guaranteed by all of the Company’s wholly-owned domestic restricted subsidiaries, and is secured by associated collateral agreements which pledge a first priority lien on virtually all of the Company’s assets, including fixed assets and intangibles, other than all cash, trade accounts receivable, inventory, and other current assets and proceeds thereof, which are secured by a second priority lien. The Term Loan initially bore interest at rates based upon either a base rate plus an applicable margin of 1.75% or adjusted LIBOR rate plus an applicable margin of 2.75%, subject to a LIBOR floor of 0.75%. Beginning in the second quarter of 2014, and measured each quarterly period thereafter, the applicable margin related to base rate loans was reduced to 1.50% and the applicable margin related to LIBOR rate loans was reduced to 2.50%, in each case, if the Borrower’s net debt leverage ratio, as defined in the Term Loan, falls below 3.00 to 1.00 for that measurement period. Since the Company’s net debt leverage ratio was below 3.00 to 1.00 on April 1, 2014, it realized a 25 basis point reduction in borrowing costs for the second quarter of 2014. As a result, the Company recorded a cumulative catch-up gain of $16,014 in the second quarter of 2014 which represents the total cash interest savings over the remaining term of the loan. The Company’s net debt leverage ratio as of June 30, 2015 was above 3.00 to 1.00. Therefore, the Company will realize a 25 basis point increase in borrowing costs beginning in the third quarter of 2015, and as a result, a cumulative catch-up loss will be recorded in the third quarter of 2015, which will not have a significant impact on the results of operations. On May 18, 2015, the Company amended certain provisions and covenants of its Term Loan. In connection with this amendment and in accordance with ASC 470-50, Debt Modifications and Extinguishments As of June 30, 2015, the Company is in compliance with all covenants of the Term Loan. There are no financial maintenance covenants on the Term Loan. The Company’s credit agreements also provided for a $150,000 senior secured ABL revolving credit facility (ABL Facility). The maturity date of the ABL Facility was May 31, 2018. Borrowings under the ABL Facility are guaranteed by all of the Company’s wholly-owned domestic restricted subsidiaries, and are secured by associated collateral agreements which pledge a first priority lien on all cash, trade accounts receivable, inventory, and other current assets and proceeds thereof, and a second priority lien on all other assets, including fixed assets and intangibles of the Company and certain domestic subsidiaries. ABL Facility borrowings initially bore interest at rates based upon either a base rate plus an applicable margin of 1.00% or adjusted LIBOR rate plus an applicable margin of 2.00%, in each case, subject to adjustments based upon average availability under the ABL Facility. On May 29, 2015, the Company amended its ABL Facility. The amendment (i) increases the ABL Facility from $150,000 to $250,000 (Amended ABL Facility), (ii) extends the maturity date from May 31, 2018 to May 29, 2020, (iii) increases the uncommitted incremental facility from $50,000 to $100,000, (iv) reduces the interest rate spread by 50 basis points and (v) reduces the unused line fee by 12.5 basis points across all tiers. Additionally, the amendment relaxes certain restrictions on the Company’s ability to, among other things, (i) make additional investments and acquisitions (including foreign acquisitions), (ii) make restricted payments and (iii) incur additional secured and unsecured debt (including foreign subsidiary debt). In connection with this amendment and in accordance with ASC 470-50, the Company capitalized $483 of new debt issuance costs in the second quarter of 2015. On May 29, 2015, the Company borrowed $100,000 under the Amended ABL Facility, which was used as a voluntary prepayment towards the Term Loan. As of June 30, 2015, there was $100,000 outstanding under the Amended ABL Facility, leaving $133,100 of availability, net of outstanding letters of credit. On April 30, September 30 and December 31, 2014, the Company made voluntary prepayments of the Term Loan of $12,000, $50,000 and $25,000, respectively, which was applied to future principal amortizations and the Excess Cash Flow payment requirement in the Term Loan. As a result of the prepayments, the Company wrote off $2,084 of original issue discount and capitalized debt issuance costs in 2014 as a loss on extinguishment of debt in the condensed consolidated statement of comprehensive income. On March 30 and May 29, 2015, the Company made voluntary prepayments of the Term Loan of $50,000 and $100,000, respectively, which will be applied to the Excess Cash Flow payment requirement in the Term Loan. As a result of the prepayments, the Company wrote off $4,795 of original issue discount and capitalized debt issuance costs in the first half of 2015 as a loss on extinguishment of debt in the condensed consolidated statement of comprehensive income. As of June 30, 2015 and December 31, 2014, short-term borrowings consisted of borrowings by our foreign subsidiaries on local lines of credit, which totaled $2,993 and $5,359, respectively. </t>
  </si>
  <si>
    <t>Note 10 - Earnings Per Share</t>
  </si>
  <si>
    <t>Earnings Per Share [Abstract]</t>
  </si>
  <si>
    <t>Earnings Per Share [Text Block]</t>
  </si>
  <si>
    <t>10 . Earnings Per Share Basic earnings per share is calculated by dividing net income by the weighted average number of common shares outstanding during the period, exclusive of restricted shares. Except where the result would be anti-dilutive, diluted earnings per share is calculated by assuming the vesting of unvested restricted stock and the exercise of stock options, as well as their related income tax benefits. The following table reconciles the numerator and the denominator used to calculate basic and diluted earnings per share:
Three Months Ended June 30, Six Months Ended June 30,
2015 2014 2015 2014
Net income (numerator) $ 14,844 $ 54,025 $ 34,529 $ 88,726
Weighted average shares (denominator)
Basic 68,961,877 68,538,251 68,886,672 68,481,682
Dilutive effect of stock compensation awards (1) 1,101,186 1,549,725 1,213,268 1,606,756
Diluted 70,063,063 70,087,976 70,099,940 70,088,438
Net income per share
Basic $ 0.22 $ 0.79 $ 0.50 $ 1.30
Diluted $ 0.21 $ 0.77 $ 0.49 $ 1.27 (1) Excludes approximately 142,900 stock options and 2,300 shares of restricted stock for the three month period ended June 30, 2015 and 104,400 stock options for the six month period ended June 30, 2015, as the impact of such awards was anti-dilutive. Excludes approximately 64,800 and 70,400 stock options for the three and six month periods ended June 30, 2014, respectively, as the impact of such awards was anti-dilutive.</t>
  </si>
  <si>
    <t>Note 11 - Income Taxes</t>
  </si>
  <si>
    <t>Income Tax Disclosure [Abstract]</t>
  </si>
  <si>
    <t>Income Tax Disclosure [Text Block]</t>
  </si>
  <si>
    <t>11 . Income Taxes The effective income tax rates for the six months ended June 30, 2015 and 2014 were 36.3% and 35.1%, respectively. The increase in the effective income tax rate is partially attributable to a decrease in the Company’s federal domestic production activity deduction due to lower pre-tax income during the first half of 2015 compared to the first half of 2014. In addition, during the second quarter of 2014, the company recognized a gain related to certain earn-out obligation adjustments in connection with acquisitions; the gain was not taxable and decreased the effective tax rate during that period.</t>
  </si>
  <si>
    <t>Note 12 - Commitments and Contingencies</t>
  </si>
  <si>
    <t>Commitments and Contingencies Disclosure [Abstract]</t>
  </si>
  <si>
    <t>Commitments and Contingencies Disclosure [Text Block]</t>
  </si>
  <si>
    <t>1 2 . Commitments and Contingencies The Company has an arrangement with a finance company to provide floor plan financing for selected dealers. The Company receives payment from the finance company after shipment of product to the dealer. The Company participates in the cost of dealer financing up to certain limits and has agreed to repurchase products repossessed by the finance company, but does not indemnify the finance company for any credit losses they incur. The amount financed by dealers which remained outstanding under this arrangement at June 30, 2015 and December 31, 2014 was approximately $33,700 and $26,100, respectively. In the normal course of business, the Company is named as a defendant in various lawsuits in which claims are asserted against the Company. In the opinion of management, the liabilities, if any, which may result from such lawsuits are not expected to have a material adverse effect on the financial position, results of operations or cash flows of the Company.</t>
  </si>
  <si>
    <t>Note 13 - Subsequent Events</t>
  </si>
  <si>
    <t>Subsequent Events [Abstract]</t>
  </si>
  <si>
    <t>Subsequent Events [Text Block]</t>
  </si>
  <si>
    <t>13. Subsequent Events On August 1, 2015, the Company acquired Country Home Products and its subsidiaries. With over 200 employees, Country Home Products is a leading manufacturer of high-quality, innovative, professional-grade engine-powered equipment used in a wide variety of property maintenance applications in North America. The acquisition provides an expanded product lineup and additional scale to the Company’s residential engine-powered tools platform and is expected to create cross-selling opportunities with existing distribution, along with certain potential cost synergies by leveraging existing global sourcing and manufacturing capabilities. On August 5, 2015, the Company’s Board of Directors approved a $200,000 stock repurchase program. Under the stock repurchase program, the Company may repurchase up to $200,000 of its common stock over the next 24 months. The Company may repurchase its common stock from time to time, in amounts and at prices the Company deems appropriate, subject to market conditions and other considerations. The Company's repurchase may be executed using open market purchases, privately negotiated agreements or other transactions. The actual timing, number and value of shares repurchased under the program will be determined by management at its discretion and will depend on a number of factors, including the market price of the Company’s shares of common stock and general market and economic conditions, applicable legal requirements, and compliance with the terms of the Company’s outstanding indebtedness. The repurchases will be funded from cash on hand, available borrowings or proceeds from potential debt or other capital markets sources. The stock repurchase program may be suspended or discontinued at any time without prior notice.</t>
  </si>
  <si>
    <t>Accounting Policies, by Policy (Policies)</t>
  </si>
  <si>
    <t>Accounting Policies [Abstract]</t>
  </si>
  <si>
    <t>New Accounting Pronouncements, Policy [Policy Text Block]</t>
  </si>
  <si>
    <t>New Accounting Standards In May 2014, the Financial Accounting Standards Board (FASB) issued Accounting Standards Update (ASU) No 2014-09, Revenue from Contracts with Customers In April 2015, the FASB issued ASU 2015-03, Interest – Imputation of Interest: Simplifying the Presentation of Debt Issuance Costs There are several other new accounting pronouncements issued by the FASB. Each of these pronouncements, as applicable, has been or will be adopted by the Company. Management does not believe any of these other accounting pronouncements has had or will have a material impact on the Company’s consolidated financial statements.</t>
  </si>
  <si>
    <t>Note 3 - Derivative Instruments and Hedging Activities (Tables)</t>
  </si>
  <si>
    <t>Schedule of Derivative Assets Liabilities at Fair Value [Table Text Block]</t>
  </si>
  <si>
    <t>June 30 , 5 December 31, 4
Commodity contracts $ (979 ) $ (515 )
Foreign currency contracts (41 ) (149 )
Interest rate swaps (2,688 ) (1,045 )</t>
  </si>
  <si>
    <t>Note 5 - Accumulated Other Comprehensive Loss (Tables)</t>
  </si>
  <si>
    <t>Schedule of Accumulated Other Comprehensive Income (Loss) [Table Text Block]</t>
  </si>
  <si>
    <t>Foreign Currency Translation Adjustments Defined Benefit Pension Plan Unrealized Gain (Loss) on Cash Flow Hedges Total
Beginning Balance – April 1, 2015 $ (7,424 ) $ (13,243 ) $ (1,918 ) $ (22,585 )
Other comprehensive income before reclassifications 63 - 266 (1) 329
Amounts reclassified from AOCL - - - -
Net current-period other comprehensive income 63 - 266 329
Ending Balance – June 30, 2015 $ (7,361 ) $ (13,243 ) $ (1,652 ) $ (22,256 )
Foreign Currency Translation Adjustments Defined Benefit Pension Plan Unrealized Gain (Loss) on Cash Flow Hedges Total
Beginning Balance – April 1, 2014 $ 1,275 $ (4,393 ) $ 274 $ (2,844 )
Other comprehensive loss before reclassifications (87 ) - (1,208 ) (2) (1,295 )
Amounts reclassified from AOCL - - - -
Net current-period other comprehensive loss (87 ) - (1,208 ) (1,295 )
Ending Balance – June 30, 2014 $ 1,188 $ (4,393 ) $ (934 ) $ (4,139 )
Foreign Currency Translation Adjustments Defined Benefit Pension Plan Unrealized Loss on Cash Flow Hedges Total
Beginning Balance – January 1, 2015 $ (1,878 ) $ (13,243 ) $ (646 ) $ (15,767 )
Other comprehensive loss before reclassifications (5,483 ) - (1,006 ) (3) (6,489 )
Amounts reclassified from AOCL - - - -
Net current-period other comprehensive loss (5,483 ) - (1,006 ) (6,489 )
Ending Balance – June 30, 2015 $ (7,361 ) $ (13,243 ) $ (1,652 ) $ (22,256 )
Foreign Currency Translation Adjustments Defined Benefit Pension Plan Unrealized Gain (Loss) on Cash Flow Hedges Total
Beginning Balance – January 1, 2014 $ 1,204 $ (4,393 ) $ 774 $ (2,415 )
Other comprehensive loss before reclassifications (16 ) - (1,708 ) (4) (1,724 )
Amounts reclassified from AOCL - - - -
Net current-period other comprehensive loss (16 ) - (1,708 ) (1,724 )
Ending Balance – June 30, 2014 $ 1,188 $ (4,393 ) $ (934 ) $ (4,139 )</t>
  </si>
  <si>
    <t>Note 6 - Segment Reporting (Tables)</t>
  </si>
  <si>
    <t>Revenue from External Customers by Products and Services [Table Text Block]</t>
  </si>
  <si>
    <t xml:space="preserve">Three Months Ended June 30, Six Months Ended June 30,
2015 2014 2015 2014
Residential products $ 133,466 $ 179,592 $ 290,301 $ 343,561
Commercial &amp; industrial products 134,580 163,467 268,343 320,837
Other 20,314 19,550 41,534 40,219
Total $ 288,360 $ 362,609 $ 600,178 $ 704,617 </t>
  </si>
  <si>
    <t>Note 7 - Balance Sheet Details (Tables)</t>
  </si>
  <si>
    <t>Schedule of Inventory, Current [Table Text Block]</t>
  </si>
  <si>
    <t xml:space="preserve">June 30, 2015 December 31, 2014
Raw material $ 202,695 $ 184,407
Work-in-process 5,300 8,798
Finished goods 186,969 135,567
Reserves for excess and obsolete (9,116 ) (9,387 )
Total $ 385,848 $ 319,385 </t>
  </si>
  <si>
    <t>Property, Plant and Equipment [Table Text Block]</t>
  </si>
  <si>
    <t xml:space="preserve">June 30, 2015 December 31, 2014
Land and improvements $ 7,815 $ 7,803
Buildings and improvements 103,093 102,254
Machinery and equipment 67,551 65,240
Dies and tools 18,367 16,897
Vehicles 1,277 1,383
Office equipment and systems 27,174 21,990
Leasehold improvements 2,837 2,535
Construction in progress 24,012 20,120
Gross property and equipment 252,126 238,222
Accumulated depreciation (77,471 ) (69,401 )
Total $ 174,655 $ 168,821 </t>
  </si>
  <si>
    <t>Note 8- Product Warranty Obligations (Tables)</t>
  </si>
  <si>
    <t>Schedule of Product Warranty Liability [Table Text Block]</t>
  </si>
  <si>
    <t xml:space="preserve">Three Months E nded June 30 , Six Months Ended June 30,
201 5 201 4 2015 2014
Balance at beginning of period $ 29,277 $ 31,907 $ 30,909 $ 33,734
Payments (5,100 ) (4,076 ) (10,533 ) (11,024 )
Provision for warranties issued 4,480 5,764 9,029 12,028
Changes in estimates for pre-existing warranties (472 ) (1,424 ) (1,220 ) (2,567 )
Balance at end of period $ 28,185 $ 32,171 $ 28,185 $ 32,171
Three Months E nded June 30 , Six Months Ended June 30,
201 5 201 4 2015 2014
Balance at beginning of period $ 27,531 $ 24,632 $ 27,193 $ 23,092
Deferred revenue on extended warranty contracts sold 810 1,795 2,190 4,014
Amortization of deferred revenue on extended warranty contracts (1,100 ) (748 ) (2,142 ) (1,427 )
Balance at end of period $ 27,241 $ 25,679 $ 27,241 $ 25,679 </t>
  </si>
  <si>
    <t>Product Warranty Obligations Included in Consolidated Balance Sheet [Table Text Block]</t>
  </si>
  <si>
    <t xml:space="preserve">June 30 , December 31,
201 5 201 4
Product warranty liability
Current portion - other accrued liabilities $ 21,801 $ 24,143
Long-term portion - other long-term liabilities 6,384 6,766
Total $ 28,185 $ 30,909
Deferred revenue related to extended warranty
Current portion - other accrued liabilities $ 4,567 $ 4,519
Long-term portion - other long-term liabilities 22,674 22,674
Total $ 27,241 $ 27,193 </t>
  </si>
  <si>
    <t>Note 9 - Credit Agreements (Tables)</t>
  </si>
  <si>
    <t>Schedule of Short-term Debt [Table Text Block]</t>
  </si>
  <si>
    <t xml:space="preserve">June 30 , December 31,
201 5 201 4
ABL facility $ - $ -
Other lines of credit 2,993 5,359
Total $ 2,993 $ 5,359 </t>
  </si>
  <si>
    <t>Schedule of Long-term Debt Instruments [Table Text Block]</t>
  </si>
  <si>
    <t xml:space="preserve">June 30 , December 31,
201 5 201 4
Term loan $ 954,000 $ 1,104,000
Original issue discount (20,423 ) (23,861 )
ABL facility 100,000 -
Capital lease obligation 1,818 2,059
Other 249 460
Total 1,035,644 1,082,658
Less: current portion of debt 249 389
Less: current portion of capital lease obligation 158 168
Total $ 1,035,237 $ 1,082,101 </t>
  </si>
  <si>
    <t>Note 10 - Earnings Per Share (Tables)</t>
  </si>
  <si>
    <t>Schedule of Earnings Per Share, Basic and Diluted [Table Text Block]</t>
  </si>
  <si>
    <t xml:space="preserve">Three Months Ended June 30, Six Months Ended June 30,
2015 2014 2015 2014
Net income (numerator) $ 14,844 $ 54,025 $ 34,529 $ 88,726
Weighted average shares (denominator)
Basic 68,961,877 68,538,251 68,886,672 68,481,682
Dilutive effect of stock compensation awards (1) 1,101,186 1,549,725 1,213,268 1,606,756
Diluted 70,063,063 70,087,976 70,099,940 70,088,438
Net income per share
Basic $ 0.22 $ 0.79 $ 0.50 $ 1.30
Diluted $ 0.21 $ 0.77 $ 0.49 $ 1.27 </t>
  </si>
  <si>
    <t>Note 2 - Acquisitions (Details) - USD ($) $ in Thousands</t>
  </si>
  <si>
    <t>Oct. 01, 2014</t>
  </si>
  <si>
    <t>Note 2 - Acquisitions (Details) [Line Items]</t>
  </si>
  <si>
    <t>Payments to Acquire Businesses, Net of Cash Acquired</t>
  </si>
  <si>
    <t>MAC Inc. [Member]</t>
  </si>
  <si>
    <t>Business Acquisition Purchase Price Allocation Intangible Assets Including Goodwill</t>
  </si>
  <si>
    <t>Increase Decrease In Intangible Assets Non Current</t>
  </si>
  <si>
    <t>Goodwill, Period Increase (Decrease)</t>
  </si>
  <si>
    <t>Note 3 - Derivative Instruments and Hedging Activities (Details) $ in Thousands</t>
  </si>
  <si>
    <t>Jun. 30, 2015USD ($)</t>
  </si>
  <si>
    <t>Jun. 30, 2014USD ($)</t>
  </si>
  <si>
    <t>Dec. 31, 2014USD ($)</t>
  </si>
  <si>
    <t>Oct. 23, 2013</t>
  </si>
  <si>
    <t>Note 3 - Derivative Instruments and Hedging Activities (Details) [Line Items]</t>
  </si>
  <si>
    <t>Fair value of derivative contracts excluding impact of credit risk</t>
  </si>
  <si>
    <t>Commodity Contract [Member]</t>
  </si>
  <si>
    <t>Derivative, Number of Instruments Held</t>
  </si>
  <si>
    <t>Foreign Exchange Contract [Member]</t>
  </si>
  <si>
    <t>Interest Rate Swap [Member]</t>
  </si>
  <si>
    <t>Number of New Contracts Entered</t>
  </si>
  <si>
    <t>Derivative Instruments, Gain (Loss) Recognized in Other Comprehensive Income (Loss), Effective Portion, Net</t>
  </si>
  <si>
    <t>Commodity And Foreign Currency Contracts [Member]</t>
  </si>
  <si>
    <t>Derivative Instruments Not Designated as Hedging Instruments, Gain (Loss), Net</t>
  </si>
  <si>
    <t>Not Designated as Hedging Instrument [Member] | Cost of Sales [Member] | Commodity Contract [Member]</t>
  </si>
  <si>
    <t>Derivative, Gain (Loss) on Derivative, Net</t>
  </si>
  <si>
    <t>Not Designated as Hedging Instrument [Member] | Cost of Sales [Member] | Foreign Exchange Contract [Member]</t>
  </si>
  <si>
    <t>Maximum [Member] | Commodity Contract [Member]</t>
  </si>
  <si>
    <t>Derivative, Higher Remaining Maturity Range</t>
  </si>
  <si>
    <t>18 months</t>
  </si>
  <si>
    <t>Maximum [Member] | Foreign Exchange Contract [Member]</t>
  </si>
  <si>
    <t>12 months</t>
  </si>
  <si>
    <t>Note 3 - Derivative Instruments and Hedging Activities (Details) - Fair Value of Derivatives - Fair Value, Inputs, Level 2 [Member] - USD ($) $ in Thousands</t>
  </si>
  <si>
    <t>Note 3 - Derivative Instruments and Hedging Activities (Details) - Fair Value of Derivatives [Line Items]</t>
  </si>
  <si>
    <t>Net derivatives</t>
  </si>
  <si>
    <t>Note 4 - Fair Value Measurements (Details)</t>
  </si>
  <si>
    <t>Note 4 - Fair Value Measurements (Details) [Line Items]</t>
  </si>
  <si>
    <t>Long-term Debt</t>
  </si>
  <si>
    <t>Fair Value, Inputs, Level 2 [Member]</t>
  </si>
  <si>
    <t>Long-term Debt, Fair Value</t>
  </si>
  <si>
    <t>Note 5 - Accumulated Other Comprehensive Loss (Details) - USD ($) $ in Thousands</t>
  </si>
  <si>
    <t>Other Comprehensive Income (Loss), Unrealized Gain (Loss) on Derivatives Arising During Period, before Tax</t>
  </si>
  <si>
    <t>Other Comprehensive Income (Loss), Unrealized Gain (Loss) on Derivatives Arising During Period, Tax</t>
  </si>
  <si>
    <t>Note 5 - Accumulated Other Comprehensive Loss (Details) - Disclosure of Changes in Accumulated Other Comprehensive Loss - USD ($) $ in Thousands</t>
  </si>
  <si>
    <t>Accumulated Other Comprehensive Income (Loss) [Line Items]</t>
  </si>
  <si>
    <t>Beginning Balance –</t>
  </si>
  <si>
    <t>Ending Balance – June 30, 2015</t>
  </si>
  <si>
    <t>Other comprehensive</t>
  </si>
  <si>
    <t>Net current-period other comprehensive</t>
  </si>
  <si>
    <t>Accumulated Foreign Currency Adjustment Attributable to Parent [Member]</t>
  </si>
  <si>
    <t>Accumulated Defined Benefit Plans Adjustment Attributable to Parent [Member]</t>
  </si>
  <si>
    <t>Accumulated Net Gain (Loss) from Cash Flow Hedges Attributable to Parent [Member]</t>
  </si>
  <si>
    <t>Note 6 - Segment Reporting (Details)</t>
  </si>
  <si>
    <t>12 Months Ended</t>
  </si>
  <si>
    <t>Note 6 - Segment Reporting (Details) [Line Items]</t>
  </si>
  <si>
    <t>Number of Operating Segments</t>
  </si>
  <si>
    <t>Sales Revenue, Net [Member] | Geographic Concentration Risk [Member] | UNITED STATES</t>
  </si>
  <si>
    <t>Concentration Risk, Percentage</t>
  </si>
  <si>
    <t>84.00%</t>
  </si>
  <si>
    <t>85.00%</t>
  </si>
  <si>
    <t>Net Assets, Geographic Area [Member] | Geographic Concentration Risk [Member] | UNITED STATES</t>
  </si>
  <si>
    <t>91.00%</t>
  </si>
  <si>
    <t>90.00%</t>
  </si>
  <si>
    <t>Note 6 - Segment Reporting (Details) - Net Sales by Segment - USD ($) $ in Thousands</t>
  </si>
  <si>
    <t>Revenue from External Customer [Line Items]</t>
  </si>
  <si>
    <t>Residential Power Products [Member]</t>
  </si>
  <si>
    <t>Commercial and Industrial Power Products [Member]</t>
  </si>
  <si>
    <t>Other Products and Services [Member]</t>
  </si>
  <si>
    <t>Note 7 - Balance Sheet Details (Details) - Inventories - USD ($) $ in Thousands</t>
  </si>
  <si>
    <t>Inventories [Abstract]</t>
  </si>
  <si>
    <t>Raw material</t>
  </si>
  <si>
    <t>Work-in-process</t>
  </si>
  <si>
    <t>Finished goods</t>
  </si>
  <si>
    <t>Reserves for excess and obsolete</t>
  </si>
  <si>
    <t>Total</t>
  </si>
  <si>
    <t>Note 7 - Balance Sheet Details (Details) - Property and Equipment - USD ($) $ in Thousands</t>
  </si>
  <si>
    <t>Property, Plant and Equipment [Line Items]</t>
  </si>
  <si>
    <t>Gross property and equipment</t>
  </si>
  <si>
    <t>Accumulated depreciation</t>
  </si>
  <si>
    <t>Land and Land Improvements [Member]</t>
  </si>
  <si>
    <t>Building and Building Improvements [Member]</t>
  </si>
  <si>
    <t>Machinery and Equipment [Member]</t>
  </si>
  <si>
    <t>Dies and Tools [Member]</t>
  </si>
  <si>
    <t>Vehicles [Member]</t>
  </si>
  <si>
    <t>Office Equipment [Member]</t>
  </si>
  <si>
    <t>Leasehold Improvements [Member]</t>
  </si>
  <si>
    <t>Construction in Progress [Member]</t>
  </si>
  <si>
    <t>Note 8- Product Warranty Obligations (Details) - Reconciliation of Product Warranty Liability - USD ($) $ in Thousands</t>
  </si>
  <si>
    <t>Reconciliation of Product Warranty Liability [Abstract]</t>
  </si>
  <si>
    <t>Balance at beginning of period</t>
  </si>
  <si>
    <t>Payments</t>
  </si>
  <si>
    <t>Provision for warranties issued</t>
  </si>
  <si>
    <t>Changes in estimates for pre-existing warranties</t>
  </si>
  <si>
    <t>Balance at end of period</t>
  </si>
  <si>
    <t>Deferred revenue on extended warranty contracts sold</t>
  </si>
  <si>
    <t>Amortization of deferred revenue on extended warranty contracts</t>
  </si>
  <si>
    <t>Note 8- Product Warranty Obligations (Details) - Deferred Product Obligations - USD ($) $ in Thousands</t>
  </si>
  <si>
    <t>Mar. 31, 2015</t>
  </si>
  <si>
    <t>Mar. 31, 2014</t>
  </si>
  <si>
    <t>Dec. 31, 2013</t>
  </si>
  <si>
    <t>Product warranty liability</t>
  </si>
  <si>
    <t>Current portion - other accrued liabilities</t>
  </si>
  <si>
    <t>Long-term portion - other long-term liabilities</t>
  </si>
  <si>
    <t>Deferred revenue related to extended warranty</t>
  </si>
  <si>
    <t>Note 9 - Credit Agreements (Details) $ in Thousands</t>
  </si>
  <si>
    <t>May. 29, 2015USD ($)</t>
  </si>
  <si>
    <t>Mar. 30, 2015USD ($)</t>
  </si>
  <si>
    <t>Sep. 30, 2014USD ($)</t>
  </si>
  <si>
    <t>Apr. 30, 2014USD ($)</t>
  </si>
  <si>
    <t>Apr. 01, 2014</t>
  </si>
  <si>
    <t>May. 31, 2013USD ($)</t>
  </si>
  <si>
    <t>Note 9 - Credit Agreements (Details) [Line Items]</t>
  </si>
  <si>
    <t>Gain on Change in Contractual Interest Rate</t>
  </si>
  <si>
    <t>Short-term Debt</t>
  </si>
  <si>
    <t>Term Loan [Member]</t>
  </si>
  <si>
    <t>Line of Credit Facility, Maximum Borrowing Capacity</t>
  </si>
  <si>
    <t>Uncommitted Incremental Term Loan Facility</t>
  </si>
  <si>
    <t>Net Debt Leverage Ratio Threshold</t>
  </si>
  <si>
    <t>Net Debt Leverage Ratio Achieved</t>
  </si>
  <si>
    <t>Debt Instrument, Interest Rate, Increase (Decrease)</t>
  </si>
  <si>
    <t>0.25%</t>
  </si>
  <si>
    <t>(0.25%)</t>
  </si>
  <si>
    <t>Payments for Fees</t>
  </si>
  <si>
    <t>Debt Instrument, Fee Amount</t>
  </si>
  <si>
    <t>Repayments of Long-term Debt</t>
  </si>
  <si>
    <t>Write off of Deferred Debt Issuance Cost</t>
  </si>
  <si>
    <t>Term Loan [Member] | Base Rate [Member]</t>
  </si>
  <si>
    <t>Debt Instrument, Basis Spread on Variable Rate</t>
  </si>
  <si>
    <t>1.75%</t>
  </si>
  <si>
    <t>Term Loan [Member] | Adjusted LIBOR Rate [Member]</t>
  </si>
  <si>
    <t>2.75%</t>
  </si>
  <si>
    <t>Term Loan [Member] | LIBOR Floor Rate [Member]</t>
  </si>
  <si>
    <t>0.75%</t>
  </si>
  <si>
    <t>Term Loan [Member] | Net Debt Leverage Ratio Threshold [Member] | Base Rate [Member]</t>
  </si>
  <si>
    <t>1.50%</t>
  </si>
  <si>
    <t>Term Loan [Member] | Net Debt Leverage Ratio Threshold [Member] | Adjusted LIBOR Rate [Member]</t>
  </si>
  <si>
    <t>2.50%</t>
  </si>
  <si>
    <t>ABL Revolving Credit Facility [Member]</t>
  </si>
  <si>
    <t>ABL Revolving Credit Facility [Member] | Base Rate [Member]</t>
  </si>
  <si>
    <t>1.00%</t>
  </si>
  <si>
    <t>ABL Revolving Credit Facility [Member] | Adjusted LIBOR Rate [Member]</t>
  </si>
  <si>
    <t>2.00%</t>
  </si>
  <si>
    <t>Amended ABL Facility [Member]</t>
  </si>
  <si>
    <t>0.50%</t>
  </si>
  <si>
    <t>Line of Credit Facility, Unused Capacity, Commitment Fee Percentage</t>
  </si>
  <si>
    <t>0.125%</t>
  </si>
  <si>
    <t>Deferred Finance Costs, Gross</t>
  </si>
  <si>
    <t>Proceeds from Lines of Credit</t>
  </si>
  <si>
    <t>Long-term Line of Credit</t>
  </si>
  <si>
    <t>Line of Credit Facility, Remaining Borrowing Capacity</t>
  </si>
  <si>
    <t>Note 9 - Credit Agreements (Details) - Short-term Borrowings - USD ($) $ in Thousands</t>
  </si>
  <si>
    <t>Short-term Debt [Line Items]</t>
  </si>
  <si>
    <t>Other Lines of Credit [Member]</t>
  </si>
  <si>
    <t>Note 9 - Credit Agreements (Details) - Long-term Borrowings - USD ($) $ in Thousands</t>
  </si>
  <si>
    <t>Long-term Borrowings [Abstract]</t>
  </si>
  <si>
    <t>Term loan</t>
  </si>
  <si>
    <t>Original issue discount</t>
  </si>
  <si>
    <t>ABL facility</t>
  </si>
  <si>
    <t>Capital lease obligation</t>
  </si>
  <si>
    <t>Other</t>
  </si>
  <si>
    <t>Less: current portion of debt</t>
  </si>
  <si>
    <t>Less: current portion of capital lease obligation</t>
  </si>
  <si>
    <t>Note 10 - Earnings Per Share (Details) - shares</t>
  </si>
  <si>
    <t>Employee Stock Option [Member]</t>
  </si>
  <si>
    <t>Note 10 - Earnings Per Share (Details) [Line Items]</t>
  </si>
  <si>
    <t>Antidilutive Securities Excluded from Computation of Earnings Per Share, Amount</t>
  </si>
  <si>
    <t>Restricted Stock [Member]</t>
  </si>
  <si>
    <t>Note 10 - Earnings Per Share (Details) - Reconciliation of Basic and Diluted Earnings Per Share - USD ($) $ / shares in Units, $ in Thousands</t>
  </si>
  <si>
    <t>Reconciliation of Basic and Diluted Earnings Per Share [Abstract]</t>
  </si>
  <si>
    <t>Net income (numerator) (in Dollars)</t>
  </si>
  <si>
    <t>Weighted average shares (denominator)</t>
  </si>
  <si>
    <t>Basic</t>
  </si>
  <si>
    <t>Dilutive effect of stock compensation awards (1)</t>
  </si>
  <si>
    <t>[1]</t>
  </si>
  <si>
    <t>Diluted</t>
  </si>
  <si>
    <t>Net income per share</t>
  </si>
  <si>
    <t>Basic (in Dollars per share)</t>
  </si>
  <si>
    <t>Diluted (in Dollars per share)</t>
  </si>
  <si>
    <t>Excludes approximately 142,900 stock options and 2,300 shares of restricted stock for the three month period ended June 30, 2015 and 104,400 stock options for the six month period ended June 30, 2015, as the impact of such awards was anti-dilutive. Excludes approximately 64,800 and 70,400 stock options for the three and six month periods ended June 30, 2014, respectively, as the impact of such awards was anti-dilutive.</t>
  </si>
  <si>
    <t>Note 11 - Income Taxes (Details)</t>
  </si>
  <si>
    <t>Effective Income Tax Rate Reconciliation, Percent</t>
  </si>
  <si>
    <t>36.30%</t>
  </si>
  <si>
    <t>35.10%</t>
  </si>
  <si>
    <t>Note 12 - Commitments and Contingencies (Details) - USD ($) $ in Thousands</t>
  </si>
  <si>
    <t>Amount Financed by Dealers</t>
  </si>
  <si>
    <t>Note 13 - Subsequent Events (Details)</t>
  </si>
  <si>
    <t>Aug. 05, 2015USD ($)</t>
  </si>
  <si>
    <t>Aug. 01, 2015</t>
  </si>
  <si>
    <t>Subsequent Event [Member]</t>
  </si>
  <si>
    <t>Note 13 - Subsequent Events (Details) [Line Items]</t>
  </si>
  <si>
    <t>Stock Repurchase Program, Authorized Amount</t>
  </si>
  <si>
    <t>Country Home Products [Member]</t>
  </si>
  <si>
    <t>Entity Number of Employe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C7" t="n" s="5">
        <v>69247223</v>
      </c>
    </row>
    <row r="8" spans="1:3">
      <c r="A8" t="s" s="4">
        <v>12</v>
      </c>
      <c r="B8" t="s" s="4">
        <v>13</v>
      </c>
    </row>
    <row r="9" spans="1:3">
      <c r="A9" t="s" s="4">
        <v>14</v>
      </c>
      <c r="B9" t="n" s="5">
        <v>1474735</v>
      </c>
    </row>
    <row r="10" spans="1:3">
      <c r="A10" t="s" s="4">
        <v>15</v>
      </c>
      <c r="B10" t="s" s="4">
        <v>16</v>
      </c>
    </row>
    <row r="11" spans="1:3">
      <c r="A11" t="s" s="4">
        <v>17</v>
      </c>
      <c r="B11" t="s" s="4">
        <v>18</v>
      </c>
    </row>
    <row r="12" spans="1:3">
      <c r="A12" t="s" s="4">
        <v>19</v>
      </c>
      <c r="B12" t="s" s="4">
        <v>20</v>
      </c>
    </row>
    <row r="13" spans="1:3">
      <c r="A13" t="s" s="4">
        <v>21</v>
      </c>
      <c r="B13" t="s" s="4">
        <v>16</v>
      </c>
    </row>
    <row r="14" spans="1:3">
      <c r="A14" t="s" s="4">
        <v>22</v>
      </c>
      <c r="B14" t="s" s="4">
        <v>23</v>
      </c>
    </row>
    <row r="15" spans="1:3">
      <c r="A15" t="s" s="4">
        <v>24</v>
      </c>
      <c r="B15" t="n" s="5">
        <v>2015</v>
      </c>
    </row>
    <row r="16" spans="1:3">
      <c r="A16" t="s" s="4">
        <v>25</v>
      </c>
      <c r="B16" t="s" s="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45</v>
      </c>
      <c r="B1" t="s" s="2">
        <v>1</v>
      </c>
    </row>
    <row r="2" spans="1:2">
      <c r="B2" t="s" s="2">
        <v>2</v>
      </c>
    </row>
    <row r="3" spans="1:2">
      <c r="A3" t="s" s="3">
        <v>130</v>
      </c>
    </row>
    <row r="4" spans="1:2">
      <c r="A4" t="s" s="4">
        <v>146</v>
      </c>
      <c r="B4" t="s" s="4">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48</v>
      </c>
      <c r="B1" t="s" s="2">
        <v>1</v>
      </c>
    </row>
    <row r="2" spans="1:2">
      <c r="B2" t="s" s="2">
        <v>2</v>
      </c>
    </row>
    <row r="3" spans="1:2">
      <c r="A3" t="s" s="3">
        <v>149</v>
      </c>
    </row>
    <row r="4" spans="1:2">
      <c r="A4" t="s" s="4">
        <v>150</v>
      </c>
      <c r="B4" t="s" s="4">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152</v>
      </c>
      <c r="B1" t="s" s="2">
        <v>1</v>
      </c>
    </row>
    <row r="2" spans="1:2">
      <c r="B2" t="s" s="2">
        <v>2</v>
      </c>
    </row>
    <row r="3" spans="1:2">
      <c r="A3" t="s" s="3">
        <v>153</v>
      </c>
    </row>
    <row r="4" spans="1:2">
      <c r="A4" t="s" s="4">
        <v>154</v>
      </c>
      <c r="B4" t="s" s="4">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t="s" s="1">
        <v>156</v>
      </c>
      <c r="B1" t="s" s="2">
        <v>1</v>
      </c>
    </row>
    <row r="2" spans="1:2">
      <c r="B2" t="s" s="2">
        <v>2</v>
      </c>
    </row>
    <row r="3" spans="1:2">
      <c r="A3" t="s" s="3">
        <v>157</v>
      </c>
    </row>
    <row r="4" spans="1:2">
      <c r="A4" t="s" s="4">
        <v>158</v>
      </c>
      <c r="B4" t="s"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60</v>
      </c>
      <c r="B1" t="s" s="2">
        <v>1</v>
      </c>
    </row>
    <row r="2" spans="1:2">
      <c r="B2" t="s" s="2">
        <v>2</v>
      </c>
    </row>
    <row r="3" spans="1:2">
      <c r="A3" t="s" s="3">
        <v>161</v>
      </c>
    </row>
    <row r="4" spans="1:2">
      <c r="A4" t="s" s="4">
        <v>162</v>
      </c>
      <c r="B4" t="s" s="4">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64</v>
      </c>
      <c r="B1" t="s" s="2">
        <v>1</v>
      </c>
    </row>
    <row r="2" spans="1:2">
      <c r="B2" t="s" s="2">
        <v>2</v>
      </c>
    </row>
    <row r="3" spans="1:2">
      <c r="A3" t="s" s="3">
        <v>165</v>
      </c>
    </row>
    <row r="4" spans="1:2">
      <c r="A4" t="s" s="4">
        <v>166</v>
      </c>
      <c r="B4" t="s" s="4">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68</v>
      </c>
      <c r="B1" t="s" s="2">
        <v>1</v>
      </c>
    </row>
    <row r="2" spans="1:2">
      <c r="B2" t="s" s="2">
        <v>2</v>
      </c>
    </row>
    <row r="3" spans="1:2">
      <c r="A3" t="s" s="3">
        <v>169</v>
      </c>
    </row>
    <row r="4" spans="1:2">
      <c r="A4" t="s" s="4">
        <v>170</v>
      </c>
      <c r="B4" t="s" s="4">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2</v>
      </c>
      <c r="B1" t="s" s="2">
        <v>1</v>
      </c>
    </row>
    <row r="2" spans="1:2">
      <c r="B2" t="s" s="2">
        <v>2</v>
      </c>
    </row>
    <row r="3" spans="1:2">
      <c r="A3" t="s" s="3">
        <v>173</v>
      </c>
    </row>
    <row r="4" spans="1:2">
      <c r="A4" t="s" s="4">
        <v>174</v>
      </c>
      <c r="B4" t="s" s="4">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t="s" s="1">
        <v>176</v>
      </c>
      <c r="B1" t="s" s="2">
        <v>1</v>
      </c>
    </row>
    <row r="2" spans="1:2">
      <c r="B2" t="s" s="2">
        <v>2</v>
      </c>
    </row>
    <row r="3" spans="1:2">
      <c r="A3" t="s" s="3">
        <v>177</v>
      </c>
    </row>
    <row r="4" spans="1:2">
      <c r="A4" t="s" s="4">
        <v>178</v>
      </c>
      <c r="B4" t="s" s="4">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t="s" s="1">
        <v>180</v>
      </c>
      <c r="B1" t="s" s="2">
        <v>1</v>
      </c>
    </row>
    <row r="2" spans="1:2">
      <c r="B2" t="s" s="2">
        <v>2</v>
      </c>
    </row>
    <row r="3" spans="1:2">
      <c r="A3" t="s" s="3">
        <v>181</v>
      </c>
    </row>
    <row r="4" spans="1:2">
      <c r="A4" t="s" s="4">
        <v>182</v>
      </c>
      <c r="B4" t="s" s="4">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v>
      </c>
      <c r="B1" t="s" s="2">
        <v>2</v>
      </c>
      <c r="C1" t="s" s="2">
        <v>28</v>
      </c>
    </row>
    <row r="2" spans="1:3">
      <c r="A2" t="s" s="3">
        <v>29</v>
      </c>
    </row>
    <row r="3" spans="1:3">
      <c r="A3" t="s" s="4">
        <v>30</v>
      </c>
      <c r="B3" t="n" s="7">
        <v>155575</v>
      </c>
      <c r="C3" t="n" s="7">
        <v>189761</v>
      </c>
    </row>
    <row r="4" spans="1:3">
      <c r="A4" t="s" s="4">
        <v>31</v>
      </c>
      <c r="B4" t="n" s="5">
        <v>160475</v>
      </c>
      <c r="C4" t="n" s="5">
        <v>189107</v>
      </c>
    </row>
    <row r="5" spans="1:3">
      <c r="A5" t="s" s="4">
        <v>32</v>
      </c>
      <c r="B5" t="n" s="5">
        <v>385848</v>
      </c>
      <c r="C5" t="n" s="5">
        <v>319385</v>
      </c>
    </row>
    <row r="6" spans="1:3">
      <c r="A6" t="s" s="4">
        <v>33</v>
      </c>
      <c r="B6" t="n" s="5">
        <v>32088</v>
      </c>
      <c r="C6" t="n" s="5">
        <v>22841</v>
      </c>
    </row>
    <row r="7" spans="1:3">
      <c r="A7" t="s" s="4">
        <v>34</v>
      </c>
      <c r="B7" t="n" s="5">
        <v>12944</v>
      </c>
      <c r="C7" t="n" s="5">
        <v>9384</v>
      </c>
    </row>
    <row r="8" spans="1:3">
      <c r="A8" t="s" s="4">
        <v>35</v>
      </c>
      <c r="B8" t="n" s="5">
        <v>746930</v>
      </c>
      <c r="C8" t="n" s="5">
        <v>730478</v>
      </c>
    </row>
    <row r="9" spans="1:3">
      <c r="A9" t="s" s="4">
        <v>36</v>
      </c>
      <c r="B9" t="n" s="5">
        <v>174655</v>
      </c>
      <c r="C9" t="n" s="5">
        <v>168821</v>
      </c>
    </row>
    <row r="10" spans="1:3">
      <c r="A10" t="s" s="4">
        <v>37</v>
      </c>
      <c r="B10" t="n" s="5">
        <v>33634</v>
      </c>
      <c r="C10" t="n" s="5">
        <v>41002</v>
      </c>
    </row>
    <row r="11" spans="1:3">
      <c r="A11" t="s" s="4">
        <v>38</v>
      </c>
      <c r="B11" t="n" s="5">
        <v>51676</v>
      </c>
      <c r="C11" t="n" s="5">
        <v>56894</v>
      </c>
    </row>
    <row r="12" spans="1:3">
      <c r="A12" t="s" s="4">
        <v>39</v>
      </c>
      <c r="B12" t="n" s="5">
        <v>4189</v>
      </c>
      <c r="C12" t="n" s="5">
        <v>4298</v>
      </c>
    </row>
    <row r="13" spans="1:3">
      <c r="A13" t="s" s="4">
        <v>40</v>
      </c>
      <c r="B13" t="n" s="5">
        <v>177006</v>
      </c>
      <c r="C13" t="n" s="5">
        <v>182684</v>
      </c>
    </row>
    <row r="14" spans="1:3">
      <c r="A14" t="s" s="4">
        <v>41</v>
      </c>
      <c r="B14" t="n" s="5">
        <v>639002</v>
      </c>
      <c r="C14" t="n" s="5">
        <v>635565</v>
      </c>
    </row>
    <row r="15" spans="1:3">
      <c r="A15" t="s" s="4">
        <v>42</v>
      </c>
      <c r="B15" t="n" s="5">
        <v>13554</v>
      </c>
      <c r="C15" t="n" s="5">
        <v>16243</v>
      </c>
    </row>
    <row r="16" spans="1:3">
      <c r="A16" t="s" s="4">
        <v>33</v>
      </c>
      <c r="B16" t="n" s="5">
        <v>30700</v>
      </c>
      <c r="C16" t="n" s="5">
        <v>46509</v>
      </c>
    </row>
    <row r="17" spans="1:3">
      <c r="A17" t="s" s="4">
        <v>43</v>
      </c>
      <c r="B17" t="n" s="5">
        <v>41</v>
      </c>
      <c r="C17" t="n" s="5">
        <v>48</v>
      </c>
    </row>
    <row r="18" spans="1:3">
      <c r="A18" t="s" s="4">
        <v>44</v>
      </c>
      <c r="B18" t="n" s="5">
        <v>1871387</v>
      </c>
      <c r="C18" t="n" s="5">
        <v>1882542</v>
      </c>
    </row>
    <row r="19" spans="1:3">
      <c r="A19" t="s" s="3">
        <v>45</v>
      </c>
    </row>
    <row r="20" spans="1:3">
      <c r="A20" t="s" s="4">
        <v>46</v>
      </c>
      <c r="B20" t="n" s="5">
        <v>2993</v>
      </c>
      <c r="C20" t="n" s="5">
        <v>5359</v>
      </c>
    </row>
    <row r="21" spans="1:3">
      <c r="A21" t="s" s="4">
        <v>47</v>
      </c>
      <c r="B21" t="n" s="5">
        <v>149445</v>
      </c>
      <c r="C21" t="n" s="5">
        <v>132248</v>
      </c>
    </row>
    <row r="22" spans="1:3">
      <c r="A22" t="s" s="4">
        <v>48</v>
      </c>
      <c r="B22" t="n" s="5">
        <v>15531</v>
      </c>
      <c r="C22" t="n" s="5">
        <v>17544</v>
      </c>
    </row>
    <row r="23" spans="1:3">
      <c r="A23" t="s" s="4">
        <v>49</v>
      </c>
      <c r="B23" t="n" s="5">
        <v>77626</v>
      </c>
      <c r="C23" t="n" s="5">
        <v>84814</v>
      </c>
    </row>
    <row r="24" spans="1:3">
      <c r="A24" t="s" s="4">
        <v>50</v>
      </c>
      <c r="B24" t="n" s="5">
        <v>407</v>
      </c>
      <c r="C24" t="n" s="5">
        <v>557</v>
      </c>
    </row>
    <row r="25" spans="1:3">
      <c r="A25" t="s" s="4">
        <v>51</v>
      </c>
      <c r="B25" t="n" s="5">
        <v>246002</v>
      </c>
      <c r="C25" t="n" s="5">
        <v>240522</v>
      </c>
    </row>
    <row r="26" spans="1:3">
      <c r="A26" t="s" s="4">
        <v>52</v>
      </c>
      <c r="B26" t="n" s="5">
        <v>1035237</v>
      </c>
      <c r="C26" t="n" s="5">
        <v>1082101</v>
      </c>
    </row>
    <row r="27" spans="1:3">
      <c r="A27" t="s" s="4">
        <v>33</v>
      </c>
      <c r="B27" t="n" s="5">
        <v>14809</v>
      </c>
      <c r="C27" t="n" s="5">
        <v>13449</v>
      </c>
    </row>
    <row r="28" spans="1:3">
      <c r="A28" t="s" s="4">
        <v>53</v>
      </c>
      <c r="B28" t="n" s="5">
        <v>55529</v>
      </c>
      <c r="C28" t="n" s="5">
        <v>56671</v>
      </c>
    </row>
    <row r="29" spans="1:3">
      <c r="A29" t="s" s="4">
        <v>54</v>
      </c>
      <c r="B29" t="n" s="5">
        <v>1351577</v>
      </c>
      <c r="C29" t="n" s="5">
        <v>1392743</v>
      </c>
    </row>
    <row r="30" spans="1:3">
      <c r="A30" t="s" s="3">
        <v>55</v>
      </c>
    </row>
    <row r="31" spans="1:3">
      <c r="A31" t="s" s="4">
        <v>56</v>
      </c>
      <c r="B31" t="n" s="5">
        <v>695</v>
      </c>
      <c r="C31" t="n" s="5">
        <v>691</v>
      </c>
    </row>
    <row r="32" spans="1:3">
      <c r="A32" t="s" s="4">
        <v>57</v>
      </c>
      <c r="B32" t="n" s="5">
        <v>440033</v>
      </c>
      <c r="C32" t="n" s="5">
        <v>434906</v>
      </c>
    </row>
    <row r="33" spans="1:3">
      <c r="A33" t="s" s="4">
        <v>58</v>
      </c>
      <c r="B33" t="n" s="5">
        <v>-11501</v>
      </c>
      <c r="C33" t="n" s="5">
        <v>-8341</v>
      </c>
    </row>
    <row r="34" spans="1:3">
      <c r="A34" t="s" s="4">
        <v>59</v>
      </c>
      <c r="B34" t="n" s="5">
        <v>-202116</v>
      </c>
      <c r="C34" t="n" s="5">
        <v>-202116</v>
      </c>
    </row>
    <row r="35" spans="1:3">
      <c r="A35" t="s" s="4">
        <v>60</v>
      </c>
      <c r="B35" t="n" s="5">
        <v>314955</v>
      </c>
      <c r="C35" t="n" s="5">
        <v>280426</v>
      </c>
    </row>
    <row r="36" spans="1:3">
      <c r="A36" t="s" s="4">
        <v>61</v>
      </c>
      <c r="B36" t="n" s="5">
        <v>-22256</v>
      </c>
      <c r="C36" t="n" s="5">
        <v>-15767</v>
      </c>
    </row>
    <row r="37" spans="1:3">
      <c r="A37" t="s" s="4">
        <v>62</v>
      </c>
      <c r="B37" t="n" s="5">
        <v>519810</v>
      </c>
      <c r="C37" t="n" s="5">
        <v>489799</v>
      </c>
    </row>
    <row r="38" spans="1:3">
      <c r="A38" t="s" s="4">
        <v>63</v>
      </c>
      <c r="B38" t="n" s="7">
        <v>1871387</v>
      </c>
      <c r="C38" t="n" s="7">
        <v>188254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t="s" s="1">
        <v>184</v>
      </c>
      <c r="B1" t="s" s="2">
        <v>1</v>
      </c>
    </row>
    <row r="2" spans="1:2">
      <c r="B2" t="s" s="2">
        <v>2</v>
      </c>
    </row>
    <row r="3" spans="1:2">
      <c r="A3" t="s" s="3">
        <v>138</v>
      </c>
    </row>
    <row r="4" spans="1:2">
      <c r="A4" t="s" s="4">
        <v>185</v>
      </c>
      <c r="B4" t="s" s="4">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t="s" s="1">
        <v>187</v>
      </c>
      <c r="B1" t="s" s="2">
        <v>1</v>
      </c>
    </row>
    <row r="2" spans="1:2">
      <c r="B2" t="s" s="2">
        <v>2</v>
      </c>
    </row>
    <row r="3" spans="1:2">
      <c r="A3" t="s" s="3">
        <v>130</v>
      </c>
    </row>
    <row r="4" spans="1:2">
      <c r="A4" t="s" s="4">
        <v>188</v>
      </c>
      <c r="B4" t="s" s="4">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t="s" s="1">
        <v>190</v>
      </c>
      <c r="B1" t="s" s="2">
        <v>1</v>
      </c>
    </row>
    <row r="2" spans="1:2">
      <c r="B2" t="s" s="2">
        <v>2</v>
      </c>
    </row>
    <row r="3" spans="1:2">
      <c r="A3" t="s" s="3">
        <v>149</v>
      </c>
    </row>
    <row r="4" spans="1:2">
      <c r="A4" t="s" s="4">
        <v>191</v>
      </c>
      <c r="B4" t="s" s="4">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r="A1" t="s" s="1">
        <v>193</v>
      </c>
      <c r="B1" t="s" s="2">
        <v>1</v>
      </c>
    </row>
    <row r="2" spans="1:2">
      <c r="B2" t="s" s="2">
        <v>2</v>
      </c>
    </row>
    <row r="3" spans="1:2">
      <c r="A3" t="s" s="3">
        <v>153</v>
      </c>
    </row>
    <row r="4" spans="1:2">
      <c r="A4" t="s" s="4">
        <v>194</v>
      </c>
      <c r="B4" t="s" s="4">
        <v>195</v>
      </c>
    </row>
    <row r="5" spans="1:2">
      <c r="A5" t="s" s="4">
        <v>196</v>
      </c>
      <c r="B5" t="s" s="4">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198</v>
      </c>
      <c r="B1" t="s" s="2">
        <v>1</v>
      </c>
    </row>
    <row r="2" spans="1:2">
      <c r="B2" t="s" s="2">
        <v>2</v>
      </c>
    </row>
    <row r="3" spans="1:2">
      <c r="A3" t="s" s="3">
        <v>157</v>
      </c>
    </row>
    <row r="4" spans="1:2">
      <c r="A4" t="s" s="4">
        <v>199</v>
      </c>
      <c r="B4" t="s" s="4">
        <v>200</v>
      </c>
    </row>
    <row r="5" spans="1:2">
      <c r="A5" t="s" s="4">
        <v>201</v>
      </c>
      <c r="B5" t="s" s="4">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r="A1" t="s" s="1">
        <v>203</v>
      </c>
      <c r="B1" t="s" s="2">
        <v>1</v>
      </c>
    </row>
    <row r="2" spans="1:2">
      <c r="B2" t="s" s="2">
        <v>2</v>
      </c>
    </row>
    <row r="3" spans="1:2">
      <c r="A3" t="s" s="3">
        <v>161</v>
      </c>
    </row>
    <row r="4" spans="1:2">
      <c r="A4" t="s" s="4">
        <v>204</v>
      </c>
      <c r="B4" t="s" s="4">
        <v>205</v>
      </c>
    </row>
    <row r="5" spans="1:2">
      <c r="A5" t="s" s="4">
        <v>206</v>
      </c>
      <c r="B5" t="s" s="4">
        <v>2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208</v>
      </c>
      <c r="B1" t="s" s="2">
        <v>1</v>
      </c>
    </row>
    <row r="2" spans="1:2">
      <c r="B2" t="s" s="2">
        <v>2</v>
      </c>
    </row>
    <row r="3" spans="1:2">
      <c r="A3" t="s" s="3">
        <v>165</v>
      </c>
    </row>
    <row r="4" spans="1:2">
      <c r="A4" t="s" s="4">
        <v>209</v>
      </c>
      <c r="B4" t="s" s="4">
        <v>2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t="s" s="1">
        <v>211</v>
      </c>
      <c r="B1" t="s" s="2">
        <v>212</v>
      </c>
      <c r="C1" t="s" s="2">
        <v>2</v>
      </c>
      <c r="D1" t="s" s="2">
        <v>2</v>
      </c>
      <c r="E1" t="s" s="2">
        <v>70</v>
      </c>
      <c r="F1" t="s" s="2">
        <v>28</v>
      </c>
    </row>
    <row r="2" spans="1:6">
      <c r="A2" t="s" s="3">
        <v>213</v>
      </c>
    </row>
    <row r="3" spans="1:6">
      <c r="A3" t="s" s="4">
        <v>214</v>
      </c>
      <c r="D3" t="n" s="7">
        <v>-233</v>
      </c>
      <c r="E3" t="n" s="7">
        <v>429</v>
      </c>
    </row>
    <row r="4" spans="1:6">
      <c r="A4" t="s" s="4">
        <v>41</v>
      </c>
      <c r="C4" t="n" s="7">
        <v>639002</v>
      </c>
      <c r="D4" t="n" s="7">
        <v>639002</v>
      </c>
      <c r="F4" t="n" s="7">
        <v>635565</v>
      </c>
    </row>
    <row r="5" spans="1:6">
      <c r="A5" t="s" s="4">
        <v>215</v>
      </c>
    </row>
    <row r="6" spans="1:6">
      <c r="A6" t="s" s="3">
        <v>213</v>
      </c>
    </row>
    <row r="7" spans="1:6">
      <c r="A7" t="s" s="4">
        <v>214</v>
      </c>
      <c r="B7" t="n" s="7">
        <v>55690</v>
      </c>
    </row>
    <row r="8" spans="1:6">
      <c r="A8" t="s" s="4">
        <v>216</v>
      </c>
      <c r="B8" t="n" s="5">
        <v>49378</v>
      </c>
    </row>
    <row r="9" spans="1:6">
      <c r="A9" t="s" s="4">
        <v>41</v>
      </c>
      <c r="B9" t="n" s="7">
        <v>25898</v>
      </c>
    </row>
    <row r="10" spans="1:6">
      <c r="A10" t="s" s="4">
        <v>217</v>
      </c>
      <c r="C10" t="n" s="5">
        <v>-3272</v>
      </c>
    </row>
    <row r="11" spans="1:6">
      <c r="A11" t="s" s="4">
        <v>218</v>
      </c>
      <c r="C11" t="n" s="7">
        <v>343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14"/>
  </cols>
  <sheetData>
    <row r="1" spans="1:7">
      <c r="A1" t="s" s="1">
        <v>219</v>
      </c>
      <c r="B1" t="s" s="2">
        <v>69</v>
      </c>
      <c r="D1" t="s" s="2">
        <v>1</v>
      </c>
    </row>
    <row r="2" spans="1:7">
      <c r="B2" t="s" s="2">
        <v>220</v>
      </c>
      <c r="C2" t="s" s="2">
        <v>221</v>
      </c>
      <c r="D2" t="s" s="2">
        <v>220</v>
      </c>
      <c r="E2" t="s" s="2">
        <v>221</v>
      </c>
      <c r="F2" t="s" s="2">
        <v>222</v>
      </c>
      <c r="G2" t="s" s="2">
        <v>223</v>
      </c>
    </row>
    <row r="3" spans="1:7">
      <c r="A3" t="s" s="3">
        <v>224</v>
      </c>
    </row>
    <row r="4" spans="1:7">
      <c r="A4" t="s" s="4">
        <v>225</v>
      </c>
      <c r="B4" t="n" s="7">
        <v>-3755</v>
      </c>
      <c r="D4" t="n" s="7">
        <v>-3755</v>
      </c>
      <c r="F4" t="n" s="7">
        <v>-1727</v>
      </c>
    </row>
    <row r="5" spans="1:7">
      <c r="A5" t="s" s="4">
        <v>226</v>
      </c>
    </row>
    <row r="6" spans="1:7">
      <c r="A6" t="s" s="3">
        <v>224</v>
      </c>
    </row>
    <row r="7" spans="1:7">
      <c r="A7" t="s" s="4">
        <v>227</v>
      </c>
      <c r="B7" t="n" s="5">
        <v>3</v>
      </c>
      <c r="C7" t="n" s="5">
        <v>2</v>
      </c>
      <c r="D7" t="n" s="5">
        <v>3</v>
      </c>
      <c r="E7" t="n" s="5">
        <v>2</v>
      </c>
      <c r="F7" t="n" s="5">
        <v>3</v>
      </c>
    </row>
    <row r="8" spans="1:7">
      <c r="A8" t="s" s="4">
        <v>228</v>
      </c>
    </row>
    <row r="9" spans="1:7">
      <c r="A9" t="s" s="3">
        <v>224</v>
      </c>
    </row>
    <row r="10" spans="1:7">
      <c r="A10" t="s" s="4">
        <v>227</v>
      </c>
      <c r="B10" t="n" s="5">
        <v>2</v>
      </c>
      <c r="C10" t="n" s="5">
        <v>2</v>
      </c>
      <c r="D10" t="n" s="5">
        <v>2</v>
      </c>
      <c r="E10" t="n" s="5">
        <v>2</v>
      </c>
      <c r="F10" t="n" s="5">
        <v>1</v>
      </c>
    </row>
    <row r="11" spans="1:7">
      <c r="A11" t="s" s="4">
        <v>229</v>
      </c>
    </row>
    <row r="12" spans="1:7">
      <c r="A12" t="s" s="3">
        <v>224</v>
      </c>
    </row>
    <row r="13" spans="1:7">
      <c r="A13" t="s" s="4">
        <v>230</v>
      </c>
      <c r="G13" t="n" s="5">
        <v>2</v>
      </c>
    </row>
    <row r="14" spans="1:7">
      <c r="A14" t="s" s="4">
        <v>231</v>
      </c>
      <c r="B14" t="n" s="7">
        <v>266</v>
      </c>
      <c r="C14" t="n" s="7">
        <v>-1208</v>
      </c>
      <c r="D14" t="n" s="7">
        <v>-1006</v>
      </c>
      <c r="E14" t="n" s="7">
        <v>-1708</v>
      </c>
    </row>
    <row r="15" spans="1:7">
      <c r="A15" t="s" s="4">
        <v>232</v>
      </c>
    </row>
    <row r="16" spans="1:7">
      <c r="A16" t="s" s="3">
        <v>224</v>
      </c>
    </row>
    <row r="17" spans="1:7">
      <c r="A17" t="s" s="4">
        <v>233</v>
      </c>
      <c r="B17" t="n" s="5">
        <v>-352</v>
      </c>
      <c r="C17" t="n" s="5">
        <v>224</v>
      </c>
      <c r="D17" t="n" s="5">
        <v>-1399</v>
      </c>
      <c r="E17" t="n" s="5">
        <v>-144</v>
      </c>
    </row>
    <row r="18" spans="1:7">
      <c r="A18" t="s" s="4">
        <v>234</v>
      </c>
    </row>
    <row r="19" spans="1:7">
      <c r="A19" t="s" s="3">
        <v>224</v>
      </c>
    </row>
    <row r="20" spans="1:7">
      <c r="A20" t="s" s="4">
        <v>235</v>
      </c>
      <c r="B20" t="n" s="5">
        <v>-315</v>
      </c>
      <c r="C20" t="n" s="5">
        <v>279</v>
      </c>
      <c r="D20" t="n" s="5">
        <v>-1041</v>
      </c>
      <c r="E20" t="n" s="5">
        <v>-47</v>
      </c>
    </row>
    <row r="21" spans="1:7">
      <c r="A21" t="s" s="4">
        <v>236</v>
      </c>
    </row>
    <row r="22" spans="1:7">
      <c r="A22" t="s" s="3">
        <v>224</v>
      </c>
    </row>
    <row r="23" spans="1:7">
      <c r="A23" t="s" s="4">
        <v>235</v>
      </c>
      <c r="B23" t="n" s="7">
        <v>-37</v>
      </c>
      <c r="C23" t="n" s="7">
        <v>-55</v>
      </c>
      <c r="D23" t="n" s="7">
        <v>-358</v>
      </c>
      <c r="E23" t="n" s="7">
        <v>-97</v>
      </c>
    </row>
    <row r="24" spans="1:7">
      <c r="A24" t="s" s="4">
        <v>237</v>
      </c>
    </row>
    <row r="25" spans="1:7">
      <c r="A25" t="s" s="3">
        <v>224</v>
      </c>
    </row>
    <row r="26" spans="1:7">
      <c r="A26" t="s" s="4">
        <v>238</v>
      </c>
      <c r="D26" t="s" s="4">
        <v>239</v>
      </c>
    </row>
    <row r="27" spans="1:7">
      <c r="A27" t="s" s="4">
        <v>240</v>
      </c>
    </row>
    <row r="28" spans="1:7">
      <c r="A28" t="s" s="3">
        <v>224</v>
      </c>
    </row>
    <row r="29" spans="1:7">
      <c r="A29" t="s" s="4">
        <v>238</v>
      </c>
      <c r="D29" t="s" s="4">
        <v>24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2</v>
      </c>
      <c r="B1" t="s" s="2">
        <v>2</v>
      </c>
      <c r="C1" t="s" s="2">
        <v>28</v>
      </c>
    </row>
    <row r="2" spans="1:3">
      <c r="A2" t="s" s="4">
        <v>226</v>
      </c>
    </row>
    <row r="3" spans="1:3">
      <c r="A3" t="s" s="3">
        <v>243</v>
      </c>
    </row>
    <row r="4" spans="1:3">
      <c r="A4" t="s" s="4">
        <v>244</v>
      </c>
      <c r="B4" t="n" s="7">
        <v>-979</v>
      </c>
      <c r="C4" t="n" s="7">
        <v>-515</v>
      </c>
    </row>
    <row r="5" spans="1:3">
      <c r="A5" t="s" s="4">
        <v>228</v>
      </c>
    </row>
    <row r="6" spans="1:3">
      <c r="A6" t="s" s="3">
        <v>243</v>
      </c>
    </row>
    <row r="7" spans="1:3">
      <c r="A7" t="s" s="4">
        <v>244</v>
      </c>
      <c r="B7" t="n" s="5">
        <v>-41</v>
      </c>
      <c r="C7" t="n" s="5">
        <v>-149</v>
      </c>
    </row>
    <row r="8" spans="1:3">
      <c r="A8" t="s" s="4">
        <v>229</v>
      </c>
    </row>
    <row r="9" spans="1:3">
      <c r="A9" t="s" s="3">
        <v>243</v>
      </c>
    </row>
    <row r="10" spans="1:3">
      <c r="A10" t="s" s="4">
        <v>244</v>
      </c>
      <c r="B10" t="n" s="7">
        <v>-2688</v>
      </c>
      <c r="C10" t="n" s="7">
        <v>-104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v>
      </c>
      <c r="B1" t="s" s="2">
        <v>2</v>
      </c>
      <c r="C1" t="s" s="2">
        <v>28</v>
      </c>
    </row>
    <row r="2" spans="1:3">
      <c r="A2" t="s" s="4">
        <v>65</v>
      </c>
      <c r="B2" t="n" s="8">
        <v>0.01</v>
      </c>
      <c r="C2" t="n" s="8">
        <v>0.01</v>
      </c>
    </row>
    <row r="3" spans="1:3">
      <c r="A3" t="s" s="4">
        <v>66</v>
      </c>
      <c r="B3" t="n" s="5">
        <v>500000000</v>
      </c>
      <c r="C3" t="n" s="5">
        <v>500000000</v>
      </c>
    </row>
    <row r="4" spans="1:3">
      <c r="A4" t="s" s="4">
        <v>67</v>
      </c>
      <c r="B4" t="n" s="5">
        <v>69509423</v>
      </c>
      <c r="C4" t="n" s="5">
        <v>6912227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21"/>
  </cols>
  <sheetData>
    <row r="1" spans="1:2">
      <c r="A1" t="s" s="1">
        <v>245</v>
      </c>
      <c r="B1" t="s" s="2">
        <v>220</v>
      </c>
    </row>
    <row r="2" spans="1:2">
      <c r="A2" t="s" s="3">
        <v>246</v>
      </c>
    </row>
    <row r="3" spans="1:2">
      <c r="A3" t="s" s="4">
        <v>247</v>
      </c>
      <c r="B3" t="n" s="7">
        <v>933826</v>
      </c>
    </row>
    <row r="4" spans="1:2">
      <c r="A4" t="s" s="4">
        <v>248</v>
      </c>
    </row>
    <row r="5" spans="1:2">
      <c r="A5" t="s" s="3">
        <v>246</v>
      </c>
    </row>
    <row r="6" spans="1:2">
      <c r="A6" t="s" s="4">
        <v>249</v>
      </c>
      <c r="B6" t="n" s="7">
        <v>925655</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0</v>
      </c>
      <c r="B1" t="s" s="2">
        <v>69</v>
      </c>
      <c r="D1" t="s" s="2">
        <v>1</v>
      </c>
    </row>
    <row r="2" spans="1:5">
      <c r="B2" t="s" s="2">
        <v>2</v>
      </c>
      <c r="C2" t="s" s="2">
        <v>70</v>
      </c>
      <c r="D2" t="s" s="2">
        <v>2</v>
      </c>
      <c r="E2" t="s" s="2">
        <v>70</v>
      </c>
    </row>
    <row r="3" spans="1:5">
      <c r="A3" t="s" s="3">
        <v>130</v>
      </c>
    </row>
    <row r="4" spans="1:5">
      <c r="A4" t="s" s="4">
        <v>251</v>
      </c>
      <c r="B4" t="n" s="7">
        <v>431</v>
      </c>
      <c r="C4" t="n" s="7">
        <v>-1887</v>
      </c>
      <c r="D4" t="n" s="7">
        <v>-1643</v>
      </c>
      <c r="E4" t="n" s="7">
        <v>-2670</v>
      </c>
    </row>
    <row r="5" spans="1:5">
      <c r="A5" t="s" s="4">
        <v>252</v>
      </c>
      <c r="B5" t="n" s="7">
        <v>-165</v>
      </c>
      <c r="C5" t="n" s="7">
        <v>679</v>
      </c>
      <c r="D5" t="n" s="7">
        <v>637</v>
      </c>
      <c r="E5" t="n" s="7">
        <v>962</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53</v>
      </c>
      <c r="B1" t="s" s="2">
        <v>69</v>
      </c>
      <c r="D1" t="s" s="2">
        <v>1</v>
      </c>
    </row>
    <row r="2" spans="1:5">
      <c r="B2" t="s" s="2">
        <v>2</v>
      </c>
      <c r="C2" t="s" s="2">
        <v>70</v>
      </c>
      <c r="D2" t="s" s="2">
        <v>2</v>
      </c>
      <c r="E2" t="s" s="2">
        <v>70</v>
      </c>
    </row>
    <row r="3" spans="1:5">
      <c r="A3" t="s" s="3">
        <v>254</v>
      </c>
    </row>
    <row r="4" spans="1:5">
      <c r="A4" t="s" s="4">
        <v>255</v>
      </c>
      <c r="B4" t="n" s="7">
        <v>-22585</v>
      </c>
      <c r="C4" t="n" s="7">
        <v>-2844</v>
      </c>
      <c r="D4" t="n" s="7">
        <v>-15767</v>
      </c>
      <c r="E4" t="n" s="7">
        <v>-2415</v>
      </c>
    </row>
    <row r="5" spans="1:5">
      <c r="A5" t="s" s="4">
        <v>256</v>
      </c>
      <c r="B5" t="n" s="5">
        <v>-22256</v>
      </c>
      <c r="C5" t="n" s="5">
        <v>-4139</v>
      </c>
      <c r="D5" t="n" s="5">
        <v>-22256</v>
      </c>
      <c r="E5" t="n" s="5">
        <v>-4139</v>
      </c>
    </row>
    <row r="6" spans="1:5">
      <c r="A6" t="s" s="4">
        <v>257</v>
      </c>
      <c r="B6" t="n" s="5">
        <v>329</v>
      </c>
      <c r="C6" t="n" s="5">
        <v>-1295</v>
      </c>
      <c r="D6" t="n" s="5">
        <v>-6489</v>
      </c>
      <c r="E6" t="n" s="5">
        <v>-1724</v>
      </c>
    </row>
    <row r="7" spans="1:5">
      <c r="A7" t="s" s="4">
        <v>258</v>
      </c>
      <c r="B7" t="n" s="5">
        <v>329</v>
      </c>
      <c r="C7" t="n" s="5">
        <v>-1295</v>
      </c>
      <c r="D7" t="n" s="5">
        <v>-6489</v>
      </c>
      <c r="E7" t="n" s="5">
        <v>-1724</v>
      </c>
    </row>
    <row r="8" spans="1:5">
      <c r="A8" t="s" s="4">
        <v>259</v>
      </c>
    </row>
    <row r="9" spans="1:5">
      <c r="A9" t="s" s="3">
        <v>254</v>
      </c>
    </row>
    <row r="10" spans="1:5">
      <c r="A10" t="s" s="4">
        <v>255</v>
      </c>
      <c r="B10" t="n" s="5">
        <v>-7424</v>
      </c>
      <c r="C10" t="n" s="5">
        <v>1275</v>
      </c>
      <c r="D10" t="n" s="5">
        <v>-1878</v>
      </c>
      <c r="E10" t="n" s="5">
        <v>1204</v>
      </c>
    </row>
    <row r="11" spans="1:5">
      <c r="A11" t="s" s="4">
        <v>256</v>
      </c>
      <c r="B11" t="n" s="5">
        <v>-7361</v>
      </c>
      <c r="C11" t="n" s="5">
        <v>1188</v>
      </c>
      <c r="D11" t="n" s="5">
        <v>-7361</v>
      </c>
      <c r="E11" t="n" s="5">
        <v>1188</v>
      </c>
    </row>
    <row r="12" spans="1:5">
      <c r="A12" t="s" s="4">
        <v>257</v>
      </c>
      <c r="B12" t="n" s="5">
        <v>63</v>
      </c>
      <c r="C12" t="n" s="5">
        <v>-87</v>
      </c>
      <c r="D12" t="n" s="5">
        <v>-5483</v>
      </c>
      <c r="E12" t="n" s="5">
        <v>-16</v>
      </c>
    </row>
    <row r="13" spans="1:5">
      <c r="A13" t="s" s="4">
        <v>258</v>
      </c>
      <c r="B13" t="n" s="5">
        <v>63</v>
      </c>
      <c r="C13" t="n" s="5">
        <v>-87</v>
      </c>
      <c r="D13" t="n" s="5">
        <v>-5483</v>
      </c>
      <c r="E13" t="n" s="5">
        <v>-16</v>
      </c>
    </row>
    <row r="14" spans="1:5">
      <c r="A14" t="s" s="4">
        <v>260</v>
      </c>
    </row>
    <row r="15" spans="1:5">
      <c r="A15" t="s" s="3">
        <v>254</v>
      </c>
    </row>
    <row r="16" spans="1:5">
      <c r="A16" t="s" s="4">
        <v>255</v>
      </c>
      <c r="B16" t="n" s="5">
        <v>-13243</v>
      </c>
      <c r="C16" t="n" s="5">
        <v>-4393</v>
      </c>
      <c r="D16" t="n" s="5">
        <v>-13243</v>
      </c>
      <c r="E16" t="n" s="5">
        <v>-4393</v>
      </c>
    </row>
    <row r="17" spans="1:5">
      <c r="A17" t="s" s="4">
        <v>256</v>
      </c>
      <c r="B17" t="n" s="5">
        <v>-13243</v>
      </c>
      <c r="C17" t="n" s="5">
        <v>-4393</v>
      </c>
      <c r="D17" t="n" s="5">
        <v>-13243</v>
      </c>
      <c r="E17" t="n" s="5">
        <v>-4393</v>
      </c>
    </row>
    <row r="18" spans="1:5">
      <c r="A18" t="s" s="4">
        <v>261</v>
      </c>
    </row>
    <row r="19" spans="1:5">
      <c r="A19" t="s" s="3">
        <v>254</v>
      </c>
    </row>
    <row r="20" spans="1:5">
      <c r="A20" t="s" s="4">
        <v>255</v>
      </c>
      <c r="B20" t="n" s="5">
        <v>-1918</v>
      </c>
      <c r="C20" t="n" s="5">
        <v>274</v>
      </c>
      <c r="D20" t="n" s="5">
        <v>-646</v>
      </c>
      <c r="E20" t="n" s="5">
        <v>774</v>
      </c>
    </row>
    <row r="21" spans="1:5">
      <c r="A21" t="s" s="4">
        <v>256</v>
      </c>
      <c r="B21" t="n" s="5">
        <v>-1652</v>
      </c>
      <c r="C21" t="n" s="5">
        <v>-934</v>
      </c>
      <c r="D21" t="n" s="5">
        <v>-1652</v>
      </c>
      <c r="E21" t="n" s="5">
        <v>-934</v>
      </c>
    </row>
    <row r="22" spans="1:5">
      <c r="A22" t="s" s="4">
        <v>257</v>
      </c>
      <c r="B22" t="n" s="5">
        <v>266</v>
      </c>
      <c r="C22" t="n" s="5">
        <v>-1208</v>
      </c>
      <c r="D22" t="n" s="5">
        <v>-1006</v>
      </c>
      <c r="E22" t="n" s="5">
        <v>-1708</v>
      </c>
    </row>
    <row r="23" spans="1:5">
      <c r="A23" t="s" s="4">
        <v>258</v>
      </c>
      <c r="B23" t="n" s="7">
        <v>266</v>
      </c>
      <c r="C23" t="n" s="7">
        <v>-1208</v>
      </c>
      <c r="D23" t="n" s="7">
        <v>-1006</v>
      </c>
      <c r="E23" t="n" s="7">
        <v>-1708</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t="s" s="1">
        <v>262</v>
      </c>
      <c r="B1" t="s" s="2">
        <v>69</v>
      </c>
      <c r="D1" t="s" s="2">
        <v>1</v>
      </c>
      <c r="F1" t="s" s="2">
        <v>263</v>
      </c>
    </row>
    <row r="2" spans="1:6">
      <c r="B2" t="s" s="2">
        <v>2</v>
      </c>
      <c r="C2" t="s" s="2">
        <v>70</v>
      </c>
      <c r="D2" t="s" s="2">
        <v>2</v>
      </c>
      <c r="E2" t="s" s="2">
        <v>70</v>
      </c>
      <c r="F2" t="s" s="2">
        <v>28</v>
      </c>
    </row>
    <row r="3" spans="1:6">
      <c r="A3" t="s" s="3">
        <v>264</v>
      </c>
    </row>
    <row r="4" spans="1:6">
      <c r="A4" t="s" s="4">
        <v>265</v>
      </c>
      <c r="D4" t="n" s="5">
        <v>1</v>
      </c>
    </row>
    <row r="5" spans="1:6">
      <c r="A5" t="s" s="4">
        <v>266</v>
      </c>
    </row>
    <row r="6" spans="1:6">
      <c r="A6" t="s" s="3">
        <v>264</v>
      </c>
    </row>
    <row r="7" spans="1:6">
      <c r="A7" t="s" s="4">
        <v>267</v>
      </c>
      <c r="B7" t="s" s="4">
        <v>268</v>
      </c>
      <c r="C7" t="s" s="4">
        <v>269</v>
      </c>
      <c r="D7" t="s" s="4">
        <v>269</v>
      </c>
      <c r="E7" t="s" s="4">
        <v>269</v>
      </c>
    </row>
    <row r="8" spans="1:6">
      <c r="A8" t="s" s="4">
        <v>270</v>
      </c>
    </row>
    <row r="9" spans="1:6">
      <c r="A9" t="s" s="3">
        <v>264</v>
      </c>
    </row>
    <row r="10" spans="1:6">
      <c r="A10" t="s" s="4">
        <v>267</v>
      </c>
      <c r="D10" t="s" s="4">
        <v>271</v>
      </c>
      <c r="F10" t="s" s="4">
        <v>272</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73</v>
      </c>
      <c r="B1" t="s" s="2">
        <v>69</v>
      </c>
      <c r="D1" t="s" s="2">
        <v>1</v>
      </c>
    </row>
    <row r="2" spans="1:5">
      <c r="B2" t="s" s="2">
        <v>2</v>
      </c>
      <c r="C2" t="s" s="2">
        <v>70</v>
      </c>
      <c r="D2" t="s" s="2">
        <v>2</v>
      </c>
      <c r="E2" t="s" s="2">
        <v>70</v>
      </c>
    </row>
    <row r="3" spans="1:5">
      <c r="A3" t="s" s="3">
        <v>274</v>
      </c>
    </row>
    <row r="4" spans="1:5">
      <c r="A4" t="s" s="4">
        <v>71</v>
      </c>
      <c r="B4" t="n" s="7">
        <v>288360</v>
      </c>
      <c r="C4" t="n" s="7">
        <v>362609</v>
      </c>
      <c r="D4" t="n" s="7">
        <v>600178</v>
      </c>
      <c r="E4" t="n" s="7">
        <v>704617</v>
      </c>
    </row>
    <row r="5" spans="1:5">
      <c r="A5" t="s" s="4">
        <v>275</v>
      </c>
    </row>
    <row r="6" spans="1:5">
      <c r="A6" t="s" s="3">
        <v>274</v>
      </c>
    </row>
    <row r="7" spans="1:5">
      <c r="A7" t="s" s="4">
        <v>71</v>
      </c>
      <c r="B7" t="n" s="5">
        <v>133466</v>
      </c>
      <c r="C7" t="n" s="5">
        <v>179592</v>
      </c>
      <c r="D7" t="n" s="5">
        <v>290301</v>
      </c>
      <c r="E7" t="n" s="5">
        <v>343561</v>
      </c>
    </row>
    <row r="8" spans="1:5">
      <c r="A8" t="s" s="4">
        <v>276</v>
      </c>
    </row>
    <row r="9" spans="1:5">
      <c r="A9" t="s" s="3">
        <v>274</v>
      </c>
    </row>
    <row r="10" spans="1:5">
      <c r="A10" t="s" s="4">
        <v>71</v>
      </c>
      <c r="B10" t="n" s="5">
        <v>134580</v>
      </c>
      <c r="C10" t="n" s="5">
        <v>163467</v>
      </c>
      <c r="D10" t="n" s="5">
        <v>268343</v>
      </c>
      <c r="E10" t="n" s="5">
        <v>320837</v>
      </c>
    </row>
    <row r="11" spans="1:5">
      <c r="A11" t="s" s="4">
        <v>277</v>
      </c>
    </row>
    <row r="12" spans="1:5">
      <c r="A12" t="s" s="3">
        <v>274</v>
      </c>
    </row>
    <row r="13" spans="1:5">
      <c r="A13" t="s" s="4">
        <v>71</v>
      </c>
      <c r="B13" t="n" s="7">
        <v>20314</v>
      </c>
      <c r="C13" t="n" s="7">
        <v>19550</v>
      </c>
      <c r="D13" t="n" s="7">
        <v>41534</v>
      </c>
      <c r="E13" t="n" s="7">
        <v>4021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78</v>
      </c>
      <c r="B1" t="s" s="2">
        <v>2</v>
      </c>
      <c r="C1" t="s" s="2">
        <v>28</v>
      </c>
    </row>
    <row r="2" spans="1:3">
      <c r="A2" t="s" s="3">
        <v>279</v>
      </c>
    </row>
    <row r="3" spans="1:3">
      <c r="A3" t="s" s="4">
        <v>280</v>
      </c>
      <c r="B3" t="n" s="7">
        <v>202695</v>
      </c>
      <c r="C3" t="n" s="7">
        <v>184407</v>
      </c>
    </row>
    <row r="4" spans="1:3">
      <c r="A4" t="s" s="4">
        <v>281</v>
      </c>
      <c r="B4" t="n" s="5">
        <v>5300</v>
      </c>
      <c r="C4" t="n" s="5">
        <v>8798</v>
      </c>
    </row>
    <row r="5" spans="1:3">
      <c r="A5" t="s" s="4">
        <v>282</v>
      </c>
      <c r="B5" t="n" s="5">
        <v>186969</v>
      </c>
      <c r="C5" t="n" s="5">
        <v>135567</v>
      </c>
    </row>
    <row r="6" spans="1:3">
      <c r="A6" t="s" s="4">
        <v>283</v>
      </c>
      <c r="B6" t="n" s="5">
        <v>-9116</v>
      </c>
      <c r="C6" t="n" s="5">
        <v>-9387</v>
      </c>
    </row>
    <row r="7" spans="1:3">
      <c r="A7" t="s" s="4">
        <v>284</v>
      </c>
      <c r="B7" t="n" s="7">
        <v>385848</v>
      </c>
      <c r="C7" t="n" s="7">
        <v>319385</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85</v>
      </c>
      <c r="B1" t="s" s="2">
        <v>2</v>
      </c>
      <c r="C1" t="s" s="2">
        <v>28</v>
      </c>
    </row>
    <row r="2" spans="1:3">
      <c r="A2" t="s" s="3">
        <v>286</v>
      </c>
    </row>
    <row r="3" spans="1:3">
      <c r="A3" t="s" s="4">
        <v>287</v>
      </c>
      <c r="B3" t="n" s="7">
        <v>252126</v>
      </c>
      <c r="C3" t="n" s="7">
        <v>238222</v>
      </c>
    </row>
    <row r="4" spans="1:3">
      <c r="A4" t="s" s="4">
        <v>288</v>
      </c>
      <c r="B4" t="n" s="5">
        <v>-77471</v>
      </c>
      <c r="C4" t="n" s="5">
        <v>-69401</v>
      </c>
    </row>
    <row r="5" spans="1:3">
      <c r="A5" t="s" s="4">
        <v>284</v>
      </c>
      <c r="B5" t="n" s="5">
        <v>174655</v>
      </c>
      <c r="C5" t="n" s="5">
        <v>168821</v>
      </c>
    </row>
    <row r="6" spans="1:3">
      <c r="A6" t="s" s="4">
        <v>289</v>
      </c>
    </row>
    <row r="7" spans="1:3">
      <c r="A7" t="s" s="3">
        <v>286</v>
      </c>
    </row>
    <row r="8" spans="1:3">
      <c r="A8" t="s" s="4">
        <v>287</v>
      </c>
      <c r="B8" t="n" s="5">
        <v>7815</v>
      </c>
      <c r="C8" t="n" s="5">
        <v>7803</v>
      </c>
    </row>
    <row r="9" spans="1:3">
      <c r="A9" t="s" s="4">
        <v>290</v>
      </c>
    </row>
    <row r="10" spans="1:3">
      <c r="A10" t="s" s="3">
        <v>286</v>
      </c>
    </row>
    <row r="11" spans="1:3">
      <c r="A11" t="s" s="4">
        <v>287</v>
      </c>
      <c r="B11" t="n" s="5">
        <v>103093</v>
      </c>
      <c r="C11" t="n" s="5">
        <v>102254</v>
      </c>
    </row>
    <row r="12" spans="1:3">
      <c r="A12" t="s" s="4">
        <v>291</v>
      </c>
    </row>
    <row r="13" spans="1:3">
      <c r="A13" t="s" s="3">
        <v>286</v>
      </c>
    </row>
    <row r="14" spans="1:3">
      <c r="A14" t="s" s="4">
        <v>287</v>
      </c>
      <c r="B14" t="n" s="5">
        <v>67551</v>
      </c>
      <c r="C14" t="n" s="5">
        <v>65240</v>
      </c>
    </row>
    <row r="15" spans="1:3">
      <c r="A15" t="s" s="4">
        <v>292</v>
      </c>
    </row>
    <row r="16" spans="1:3">
      <c r="A16" t="s" s="3">
        <v>286</v>
      </c>
    </row>
    <row r="17" spans="1:3">
      <c r="A17" t="s" s="4">
        <v>287</v>
      </c>
      <c r="B17" t="n" s="5">
        <v>18367</v>
      </c>
      <c r="C17" t="n" s="5">
        <v>16897</v>
      </c>
    </row>
    <row r="18" spans="1:3">
      <c r="A18" t="s" s="4">
        <v>293</v>
      </c>
    </row>
    <row r="19" spans="1:3">
      <c r="A19" t="s" s="3">
        <v>286</v>
      </c>
    </row>
    <row r="20" spans="1:3">
      <c r="A20" t="s" s="4">
        <v>287</v>
      </c>
      <c r="B20" t="n" s="5">
        <v>1277</v>
      </c>
      <c r="C20" t="n" s="5">
        <v>1383</v>
      </c>
    </row>
    <row r="21" spans="1:3">
      <c r="A21" t="s" s="4">
        <v>294</v>
      </c>
    </row>
    <row r="22" spans="1:3">
      <c r="A22" t="s" s="3">
        <v>286</v>
      </c>
    </row>
    <row r="23" spans="1:3">
      <c r="A23" t="s" s="4">
        <v>287</v>
      </c>
      <c r="B23" t="n" s="5">
        <v>27174</v>
      </c>
      <c r="C23" t="n" s="5">
        <v>21990</v>
      </c>
    </row>
    <row r="24" spans="1:3">
      <c r="A24" t="s" s="4">
        <v>295</v>
      </c>
    </row>
    <row r="25" spans="1:3">
      <c r="A25" t="s" s="3">
        <v>286</v>
      </c>
    </row>
    <row r="26" spans="1:3">
      <c r="A26" t="s" s="4">
        <v>287</v>
      </c>
      <c r="B26" t="n" s="5">
        <v>2837</v>
      </c>
      <c r="C26" t="n" s="5">
        <v>2535</v>
      </c>
    </row>
    <row r="27" spans="1:3">
      <c r="A27" t="s" s="4">
        <v>296</v>
      </c>
    </row>
    <row r="28" spans="1:3">
      <c r="A28" t="s" s="3">
        <v>286</v>
      </c>
    </row>
    <row r="29" spans="1:3">
      <c r="A29" t="s" s="4">
        <v>287</v>
      </c>
      <c r="B29" t="n" s="7">
        <v>24012</v>
      </c>
      <c r="C29" t="n" s="7">
        <v>2012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297</v>
      </c>
      <c r="B1" t="s" s="2">
        <v>69</v>
      </c>
      <c r="D1" t="s" s="2">
        <v>1</v>
      </c>
    </row>
    <row r="2" spans="1:5">
      <c r="B2" t="s" s="2">
        <v>2</v>
      </c>
      <c r="C2" t="s" s="2">
        <v>70</v>
      </c>
      <c r="D2" t="s" s="2">
        <v>2</v>
      </c>
      <c r="E2" t="s" s="2">
        <v>70</v>
      </c>
    </row>
    <row r="3" spans="1:5">
      <c r="A3" t="s" s="3">
        <v>298</v>
      </c>
    </row>
    <row r="4" spans="1:5">
      <c r="A4" t="s" s="4">
        <v>299</v>
      </c>
      <c r="B4" t="n" s="7">
        <v>29277</v>
      </c>
      <c r="C4" t="n" s="7">
        <v>31907</v>
      </c>
      <c r="D4" t="n" s="7">
        <v>30909</v>
      </c>
      <c r="E4" t="n" s="7">
        <v>33734</v>
      </c>
    </row>
    <row r="5" spans="1:5">
      <c r="A5" t="s" s="4">
        <v>300</v>
      </c>
      <c r="B5" t="n" s="5">
        <v>-5100</v>
      </c>
      <c r="C5" t="n" s="5">
        <v>-4076</v>
      </c>
      <c r="D5" t="n" s="5">
        <v>-10533</v>
      </c>
      <c r="E5" t="n" s="5">
        <v>-11024</v>
      </c>
    </row>
    <row r="6" spans="1:5">
      <c r="A6" t="s" s="4">
        <v>301</v>
      </c>
      <c r="B6" t="n" s="5">
        <v>4480</v>
      </c>
      <c r="C6" t="n" s="5">
        <v>5764</v>
      </c>
      <c r="D6" t="n" s="5">
        <v>9029</v>
      </c>
      <c r="E6" t="n" s="5">
        <v>12028</v>
      </c>
    </row>
    <row r="7" spans="1:5">
      <c r="A7" t="s" s="4">
        <v>302</v>
      </c>
      <c r="B7" t="n" s="5">
        <v>-472</v>
      </c>
      <c r="C7" t="n" s="5">
        <v>-1424</v>
      </c>
      <c r="D7" t="n" s="5">
        <v>-1220</v>
      </c>
      <c r="E7" t="n" s="5">
        <v>-2567</v>
      </c>
    </row>
    <row r="8" spans="1:5">
      <c r="A8" t="s" s="4">
        <v>303</v>
      </c>
      <c r="B8" t="n" s="5">
        <v>28185</v>
      </c>
      <c r="C8" t="n" s="5">
        <v>32171</v>
      </c>
      <c r="D8" t="n" s="5">
        <v>28185</v>
      </c>
      <c r="E8" t="n" s="5">
        <v>32171</v>
      </c>
    </row>
    <row r="9" spans="1:5">
      <c r="A9" t="s" s="4">
        <v>299</v>
      </c>
      <c r="B9" t="n" s="5">
        <v>27531</v>
      </c>
      <c r="C9" t="n" s="5">
        <v>24632</v>
      </c>
      <c r="D9" t="n" s="5">
        <v>27193</v>
      </c>
      <c r="E9" t="n" s="5">
        <v>23092</v>
      </c>
    </row>
    <row r="10" spans="1:5">
      <c r="A10" t="s" s="4">
        <v>304</v>
      </c>
      <c r="B10" t="n" s="5">
        <v>810</v>
      </c>
      <c r="C10" t="n" s="5">
        <v>1795</v>
      </c>
      <c r="D10" t="n" s="5">
        <v>2190</v>
      </c>
      <c r="E10" t="n" s="5">
        <v>4014</v>
      </c>
    </row>
    <row r="11" spans="1:5">
      <c r="A11" t="s" s="4">
        <v>305</v>
      </c>
      <c r="B11" t="n" s="5">
        <v>-1100</v>
      </c>
      <c r="C11" t="n" s="5">
        <v>-748</v>
      </c>
      <c r="D11" t="n" s="5">
        <v>-2142</v>
      </c>
      <c r="E11" t="n" s="5">
        <v>-1427</v>
      </c>
    </row>
    <row r="12" spans="1:5">
      <c r="A12" t="s" s="4">
        <v>303</v>
      </c>
      <c r="B12" t="n" s="7">
        <v>27241</v>
      </c>
      <c r="C12" t="n" s="7">
        <v>25679</v>
      </c>
      <c r="D12" t="n" s="7">
        <v>27241</v>
      </c>
      <c r="E12" t="n" s="7">
        <v>25679</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t="s" s="1">
        <v>306</v>
      </c>
      <c r="B1" t="s" s="2">
        <v>2</v>
      </c>
      <c r="C1" t="s" s="2">
        <v>307</v>
      </c>
      <c r="D1" t="s" s="2">
        <v>28</v>
      </c>
      <c r="E1" t="s" s="2">
        <v>70</v>
      </c>
      <c r="F1" t="s" s="2">
        <v>308</v>
      </c>
      <c r="G1" t="s" s="2">
        <v>309</v>
      </c>
    </row>
    <row r="2" spans="1:7">
      <c r="A2" t="s" s="3">
        <v>310</v>
      </c>
    </row>
    <row r="3" spans="1:7">
      <c r="A3" t="s" s="4">
        <v>311</v>
      </c>
      <c r="B3" t="n" s="7">
        <v>21801</v>
      </c>
      <c r="D3" t="n" s="7">
        <v>24143</v>
      </c>
    </row>
    <row r="4" spans="1:7">
      <c r="A4" t="s" s="4">
        <v>312</v>
      </c>
      <c r="B4" t="n" s="5">
        <v>6384</v>
      </c>
      <c r="D4" t="n" s="5">
        <v>6766</v>
      </c>
    </row>
    <row r="5" spans="1:7">
      <c r="A5" t="s" s="4">
        <v>284</v>
      </c>
      <c r="B5" t="n" s="5">
        <v>28185</v>
      </c>
      <c r="C5" t="n" s="7">
        <v>29277</v>
      </c>
      <c r="D5" t="n" s="5">
        <v>30909</v>
      </c>
      <c r="E5" t="n" s="7">
        <v>32171</v>
      </c>
      <c r="F5" t="n" s="7">
        <v>31907</v>
      </c>
      <c r="G5" t="n" s="7">
        <v>33734</v>
      </c>
    </row>
    <row r="6" spans="1:7">
      <c r="A6" t="s" s="3">
        <v>313</v>
      </c>
    </row>
    <row r="7" spans="1:7">
      <c r="A7" t="s" s="4">
        <v>311</v>
      </c>
      <c r="B7" t="n" s="5">
        <v>4567</v>
      </c>
      <c r="D7" t="n" s="5">
        <v>4519</v>
      </c>
    </row>
    <row r="8" spans="1:7">
      <c r="A8" t="s" s="4">
        <v>312</v>
      </c>
      <c r="B8" t="n" s="5">
        <v>22674</v>
      </c>
      <c r="D8" t="n" s="5">
        <v>22674</v>
      </c>
    </row>
    <row r="9" spans="1:7">
      <c r="A9" t="s" s="4">
        <v>284</v>
      </c>
      <c r="B9" t="n" s="7">
        <v>27241</v>
      </c>
      <c r="C9" t="n" s="7">
        <v>27531</v>
      </c>
      <c r="D9" t="n" s="7">
        <v>27193</v>
      </c>
      <c r="E9" t="n" s="7">
        <v>25679</v>
      </c>
      <c r="F9" t="n" s="7">
        <v>24632</v>
      </c>
      <c r="G9" t="n" s="7">
        <v>2309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M5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 customWidth="1" max="10" min="10" width="21"/>
    <col customWidth="1" max="11" min="11" width="21"/>
    <col customWidth="1" max="12" min="12" width="21"/>
    <col customWidth="1" max="13" min="13" width="21"/>
  </cols>
  <sheetData>
    <row r="1" spans="1:13">
      <c r="A1" t="s" s="1">
        <v>314</v>
      </c>
      <c r="B1" t="s" s="2">
        <v>220</v>
      </c>
      <c r="C1" t="s" s="2">
        <v>315</v>
      </c>
      <c r="D1" t="s" s="2">
        <v>316</v>
      </c>
      <c r="E1" t="s" s="2">
        <v>222</v>
      </c>
      <c r="F1" t="s" s="2">
        <v>317</v>
      </c>
      <c r="G1" t="s" s="2">
        <v>318</v>
      </c>
      <c r="H1" t="s" s="2">
        <v>319</v>
      </c>
      <c r="I1" t="s" s="2">
        <v>221</v>
      </c>
      <c r="J1" t="s" s="2">
        <v>220</v>
      </c>
      <c r="K1" t="s" s="2">
        <v>221</v>
      </c>
      <c r="L1" t="s" s="2">
        <v>222</v>
      </c>
      <c r="M1" t="s" s="2">
        <v>320</v>
      </c>
    </row>
    <row r="2" spans="1:13">
      <c r="A2" t="s" s="3">
        <v>321</v>
      </c>
    </row>
    <row r="3" spans="1:13">
      <c r="A3" t="s" s="4">
        <v>322</v>
      </c>
      <c r="I3" t="n" s="7">
        <v>16014</v>
      </c>
      <c r="K3" t="n" s="7">
        <v>16014</v>
      </c>
    </row>
    <row r="4" spans="1:13">
      <c r="A4" t="s" s="4">
        <v>323</v>
      </c>
      <c r="B4" t="n" s="7">
        <v>2993</v>
      </c>
      <c r="E4" t="n" s="7">
        <v>5359</v>
      </c>
      <c r="J4" t="n" s="7">
        <v>2993</v>
      </c>
      <c r="L4" t="n" s="7">
        <v>5359</v>
      </c>
    </row>
    <row r="5" spans="1:13">
      <c r="A5" t="s" s="4">
        <v>324</v>
      </c>
    </row>
    <row r="6" spans="1:13">
      <c r="A6" t="s" s="3">
        <v>321</v>
      </c>
    </row>
    <row r="7" spans="1:13">
      <c r="A7" t="s" s="4">
        <v>325</v>
      </c>
      <c r="M7" t="n" s="7">
        <v>1200000</v>
      </c>
    </row>
    <row r="8" spans="1:13">
      <c r="A8" t="s" s="4">
        <v>326</v>
      </c>
      <c r="M8" t="n" s="5">
        <v>300000</v>
      </c>
    </row>
    <row r="9" spans="1:13">
      <c r="A9" t="s" s="4">
        <v>327</v>
      </c>
      <c r="J9" t="n" s="5">
        <v>3</v>
      </c>
    </row>
    <row r="10" spans="1:13">
      <c r="A10" t="s" s="4">
        <v>328</v>
      </c>
      <c r="B10" t="n" s="5">
        <v>3</v>
      </c>
      <c r="H10" t="n" s="5">
        <v>3</v>
      </c>
    </row>
    <row r="11" spans="1:13">
      <c r="A11" t="s" s="4">
        <v>329</v>
      </c>
      <c r="B11" t="s" s="4">
        <v>330</v>
      </c>
      <c r="K11" t="s" s="4">
        <v>331</v>
      </c>
    </row>
    <row r="12" spans="1:13">
      <c r="A12" t="s" s="4">
        <v>322</v>
      </c>
      <c r="I12" t="n" s="7">
        <v>16014</v>
      </c>
    </row>
    <row r="13" spans="1:13">
      <c r="A13" t="s" s="4">
        <v>332</v>
      </c>
      <c r="J13" t="n" s="7">
        <v>1528</v>
      </c>
    </row>
    <row r="14" spans="1:13">
      <c r="A14" t="s" s="4">
        <v>333</v>
      </c>
      <c r="B14" t="n" s="7">
        <v>49</v>
      </c>
      <c r="J14" t="n" s="5">
        <v>49</v>
      </c>
    </row>
    <row r="15" spans="1:13">
      <c r="A15" t="s" s="4">
        <v>334</v>
      </c>
      <c r="C15" t="n" s="7">
        <v>100000</v>
      </c>
      <c r="D15" t="n" s="7">
        <v>50000</v>
      </c>
      <c r="E15" t="n" s="7">
        <v>25000</v>
      </c>
      <c r="F15" t="n" s="7">
        <v>50000</v>
      </c>
      <c r="G15" t="n" s="7">
        <v>12000</v>
      </c>
    </row>
    <row r="16" spans="1:13">
      <c r="A16" t="s" s="4">
        <v>335</v>
      </c>
      <c r="J16" t="n" s="7">
        <v>4795</v>
      </c>
      <c r="L16" t="n" s="7">
        <v>2084</v>
      </c>
    </row>
    <row r="17" spans="1:13">
      <c r="A17" t="s" s="4">
        <v>336</v>
      </c>
    </row>
    <row r="18" spans="1:13">
      <c r="A18" t="s" s="3">
        <v>321</v>
      </c>
    </row>
    <row r="19" spans="1:13">
      <c r="A19" t="s" s="4">
        <v>337</v>
      </c>
      <c r="J19" t="s" s="4">
        <v>338</v>
      </c>
    </row>
    <row r="20" spans="1:13">
      <c r="A20" t="s" s="4">
        <v>339</v>
      </c>
    </row>
    <row r="21" spans="1:13">
      <c r="A21" t="s" s="3">
        <v>321</v>
      </c>
    </row>
    <row r="22" spans="1:13">
      <c r="A22" t="s" s="4">
        <v>337</v>
      </c>
      <c r="J22" t="s" s="4">
        <v>340</v>
      </c>
    </row>
    <row r="23" spans="1:13">
      <c r="A23" t="s" s="4">
        <v>341</v>
      </c>
    </row>
    <row r="24" spans="1:13">
      <c r="A24" t="s" s="3">
        <v>321</v>
      </c>
    </row>
    <row r="25" spans="1:13">
      <c r="A25" t="s" s="4">
        <v>337</v>
      </c>
      <c r="J25" t="s" s="4">
        <v>342</v>
      </c>
    </row>
    <row r="26" spans="1:13">
      <c r="A26" t="s" s="4">
        <v>343</v>
      </c>
    </row>
    <row r="27" spans="1:13">
      <c r="A27" t="s" s="3">
        <v>321</v>
      </c>
    </row>
    <row r="28" spans="1:13">
      <c r="A28" t="s" s="4">
        <v>337</v>
      </c>
      <c r="J28" t="s" s="4">
        <v>344</v>
      </c>
    </row>
    <row r="29" spans="1:13">
      <c r="A29" t="s" s="4">
        <v>345</v>
      </c>
    </row>
    <row r="30" spans="1:13">
      <c r="A30" t="s" s="3">
        <v>321</v>
      </c>
    </row>
    <row r="31" spans="1:13">
      <c r="A31" t="s" s="4">
        <v>337</v>
      </c>
      <c r="J31" t="s" s="4">
        <v>346</v>
      </c>
    </row>
    <row r="32" spans="1:13">
      <c r="A32" t="s" s="4">
        <v>347</v>
      </c>
    </row>
    <row r="33" spans="1:13">
      <c r="A33" t="s" s="3">
        <v>321</v>
      </c>
    </row>
    <row r="34" spans="1:13">
      <c r="A34" t="s" s="4">
        <v>325</v>
      </c>
      <c r="M34" t="n" s="5">
        <v>150000</v>
      </c>
    </row>
    <row r="35" spans="1:13">
      <c r="A35" t="s" s="4">
        <v>326</v>
      </c>
      <c r="M35" t="n" s="7">
        <v>50000</v>
      </c>
    </row>
    <row r="36" spans="1:13">
      <c r="A36" t="s" s="4">
        <v>348</v>
      </c>
    </row>
    <row r="37" spans="1:13">
      <c r="A37" t="s" s="3">
        <v>321</v>
      </c>
    </row>
    <row r="38" spans="1:13">
      <c r="A38" t="s" s="4">
        <v>337</v>
      </c>
      <c r="J38" t="s" s="4">
        <v>349</v>
      </c>
    </row>
    <row r="39" spans="1:13">
      <c r="A39" t="s" s="4">
        <v>350</v>
      </c>
    </row>
    <row r="40" spans="1:13">
      <c r="A40" t="s" s="3">
        <v>321</v>
      </c>
    </row>
    <row r="41" spans="1:13">
      <c r="A41" t="s" s="4">
        <v>337</v>
      </c>
      <c r="J41" t="s" s="4">
        <v>351</v>
      </c>
    </row>
    <row r="42" spans="1:13">
      <c r="A42" t="s" s="4">
        <v>352</v>
      </c>
    </row>
    <row r="43" spans="1:13">
      <c r="A43" t="s" s="3">
        <v>321</v>
      </c>
    </row>
    <row r="44" spans="1:13">
      <c r="A44" t="s" s="4">
        <v>325</v>
      </c>
      <c r="C44" t="n" s="5">
        <v>250000</v>
      </c>
    </row>
    <row r="45" spans="1:13">
      <c r="A45" t="s" s="4">
        <v>326</v>
      </c>
      <c r="C45" t="n" s="7">
        <v>100000</v>
      </c>
    </row>
    <row r="46" spans="1:13">
      <c r="A46" t="s" s="4">
        <v>337</v>
      </c>
      <c r="C46" t="s" s="4">
        <v>353</v>
      </c>
    </row>
    <row r="47" spans="1:13">
      <c r="A47" t="s" s="4">
        <v>354</v>
      </c>
      <c r="C47" t="s" s="4">
        <v>355</v>
      </c>
    </row>
    <row r="48" spans="1:13">
      <c r="A48" t="s" s="4">
        <v>356</v>
      </c>
      <c r="B48" t="n" s="5">
        <v>483</v>
      </c>
      <c r="J48" t="n" s="7">
        <v>483</v>
      </c>
    </row>
    <row r="49" spans="1:13">
      <c r="A49" t="s" s="4">
        <v>357</v>
      </c>
      <c r="C49" t="n" s="7">
        <v>100000</v>
      </c>
    </row>
    <row r="50" spans="1:13">
      <c r="A50" t="s" s="4">
        <v>358</v>
      </c>
      <c r="B50" t="n" s="5">
        <v>100000</v>
      </c>
      <c r="J50" t="n" s="5">
        <v>100000</v>
      </c>
    </row>
    <row r="51" spans="1:13">
      <c r="A51" t="s" s="4">
        <v>359</v>
      </c>
      <c r="B51" t="n" s="7">
        <v>133100</v>
      </c>
      <c r="J51" t="n" s="7">
        <v>1331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8</v>
      </c>
      <c r="B1" t="s" s="2">
        <v>69</v>
      </c>
      <c r="D1" t="s" s="2">
        <v>1</v>
      </c>
    </row>
    <row r="2" spans="1:5">
      <c r="B2" t="s" s="2">
        <v>2</v>
      </c>
      <c r="C2" t="s" s="2">
        <v>70</v>
      </c>
      <c r="D2" t="s" s="2">
        <v>2</v>
      </c>
      <c r="E2" t="s" s="2">
        <v>70</v>
      </c>
    </row>
    <row r="3" spans="1:5">
      <c r="A3" t="s" s="4">
        <v>71</v>
      </c>
      <c r="B3" t="n" s="7">
        <v>288360</v>
      </c>
      <c r="C3" t="n" s="7">
        <v>362609</v>
      </c>
      <c r="D3" t="n" s="7">
        <v>600178</v>
      </c>
      <c r="E3" t="n" s="7">
        <v>704617</v>
      </c>
    </row>
    <row r="4" spans="1:5">
      <c r="A4" t="s" s="4">
        <v>72</v>
      </c>
      <c r="B4" t="n" s="5">
        <v>192463</v>
      </c>
      <c r="C4" t="n" s="5">
        <v>234597</v>
      </c>
      <c r="D4" t="n" s="5">
        <v>401678</v>
      </c>
      <c r="E4" t="n" s="5">
        <v>457091</v>
      </c>
    </row>
    <row r="5" spans="1:5">
      <c r="A5" t="s" s="4">
        <v>73</v>
      </c>
      <c r="B5" t="n" s="5">
        <v>95897</v>
      </c>
      <c r="C5" t="n" s="5">
        <v>128012</v>
      </c>
      <c r="D5" t="n" s="5">
        <v>198500</v>
      </c>
      <c r="E5" t="n" s="5">
        <v>247526</v>
      </c>
    </row>
    <row r="6" spans="1:5">
      <c r="A6" t="s" s="3">
        <v>74</v>
      </c>
    </row>
    <row r="7" spans="1:5">
      <c r="A7" t="s" s="4">
        <v>75</v>
      </c>
      <c r="B7" t="n" s="5">
        <v>28474</v>
      </c>
      <c r="C7" t="n" s="5">
        <v>29115</v>
      </c>
      <c r="D7" t="n" s="5">
        <v>58602</v>
      </c>
      <c r="E7" t="n" s="5">
        <v>57084</v>
      </c>
    </row>
    <row r="8" spans="1:5">
      <c r="A8" t="s" s="4">
        <v>76</v>
      </c>
      <c r="B8" t="n" s="5">
        <v>8412</v>
      </c>
      <c r="C8" t="n" s="5">
        <v>8012</v>
      </c>
      <c r="D8" t="n" s="5">
        <v>16575</v>
      </c>
      <c r="E8" t="n" s="5">
        <v>15758</v>
      </c>
    </row>
    <row r="9" spans="1:5">
      <c r="A9" t="s" s="4">
        <v>77</v>
      </c>
      <c r="B9" t="n" s="5">
        <v>13564</v>
      </c>
      <c r="C9" t="n" s="5">
        <v>12503</v>
      </c>
      <c r="D9" t="n" s="5">
        <v>27770</v>
      </c>
      <c r="E9" t="n" s="5">
        <v>25651</v>
      </c>
    </row>
    <row r="10" spans="1:5">
      <c r="A10" t="s" s="4">
        <v>78</v>
      </c>
      <c r="B10" t="n" s="5">
        <v>5980</v>
      </c>
      <c r="C10" t="n" s="5">
        <v>5099</v>
      </c>
      <c r="D10" t="n" s="5">
        <v>11175</v>
      </c>
      <c r="E10" t="n" s="5">
        <v>10444</v>
      </c>
    </row>
    <row r="11" spans="1:5">
      <c r="A11" t="s" s="4">
        <v>79</v>
      </c>
      <c r="C11" t="n" s="5">
        <v>-4877</v>
      </c>
      <c r="E11" t="n" s="5">
        <v>-4877</v>
      </c>
    </row>
    <row r="12" spans="1:5">
      <c r="A12" t="s" s="4">
        <v>80</v>
      </c>
      <c r="B12" t="n" s="5">
        <v>56430</v>
      </c>
      <c r="C12" t="n" s="5">
        <v>49852</v>
      </c>
      <c r="D12" t="n" s="5">
        <v>114122</v>
      </c>
      <c r="E12" t="n" s="5">
        <v>104060</v>
      </c>
    </row>
    <row r="13" spans="1:5">
      <c r="A13" t="s" s="4">
        <v>81</v>
      </c>
      <c r="B13" t="n" s="5">
        <v>39467</v>
      </c>
      <c r="C13" t="n" s="5">
        <v>78160</v>
      </c>
      <c r="D13" t="n" s="5">
        <v>84378</v>
      </c>
      <c r="E13" t="n" s="5">
        <v>143466</v>
      </c>
    </row>
    <row r="14" spans="1:5">
      <c r="A14" t="s" s="3">
        <v>82</v>
      </c>
    </row>
    <row r="15" spans="1:5">
      <c r="A15" t="s" s="4">
        <v>83</v>
      </c>
      <c r="B15" t="n" s="5">
        <v>-10763</v>
      </c>
      <c r="C15" t="n" s="5">
        <v>-11428</v>
      </c>
      <c r="D15" t="n" s="5">
        <v>-22031</v>
      </c>
      <c r="E15" t="n" s="5">
        <v>-23117</v>
      </c>
    </row>
    <row r="16" spans="1:5">
      <c r="A16" t="s" s="4">
        <v>84</v>
      </c>
      <c r="B16" t="n" s="5">
        <v>35</v>
      </c>
      <c r="C16" t="n" s="5">
        <v>42</v>
      </c>
      <c r="D16" t="n" s="5">
        <v>72</v>
      </c>
      <c r="E16" t="n" s="5">
        <v>81</v>
      </c>
    </row>
    <row r="17" spans="1:5">
      <c r="A17" t="s" s="4">
        <v>85</v>
      </c>
      <c r="B17" t="n" s="5">
        <v>-3427</v>
      </c>
      <c r="D17" t="n" s="5">
        <v>-4795</v>
      </c>
    </row>
    <row r="18" spans="1:5">
      <c r="A18" t="s" s="4">
        <v>86</v>
      </c>
      <c r="C18" t="n" s="5">
        <v>16014</v>
      </c>
      <c r="E18" t="n" s="5">
        <v>16014</v>
      </c>
    </row>
    <row r="19" spans="1:5">
      <c r="A19" t="s" s="4">
        <v>87</v>
      </c>
      <c r="B19" t="n" s="5">
        <v>-1840</v>
      </c>
      <c r="C19" t="n" s="5">
        <v>-366</v>
      </c>
      <c r="D19" t="n" s="5">
        <v>-3449</v>
      </c>
      <c r="E19" t="n" s="5">
        <v>202</v>
      </c>
    </row>
    <row r="20" spans="1:5">
      <c r="A20" t="s" s="4">
        <v>88</v>
      </c>
      <c r="B20" t="n" s="5">
        <v>-15995</v>
      </c>
      <c r="C20" t="n" s="5">
        <v>4262</v>
      </c>
      <c r="D20" t="n" s="5">
        <v>-30203</v>
      </c>
      <c r="E20" t="n" s="5">
        <v>-6820</v>
      </c>
    </row>
    <row r="21" spans="1:5">
      <c r="A21" t="s" s="4">
        <v>89</v>
      </c>
      <c r="B21" t="n" s="5">
        <v>23472</v>
      </c>
      <c r="C21" t="n" s="5">
        <v>82422</v>
      </c>
      <c r="D21" t="n" s="5">
        <v>54175</v>
      </c>
      <c r="E21" t="n" s="5">
        <v>136646</v>
      </c>
    </row>
    <row r="22" spans="1:5">
      <c r="A22" t="s" s="4">
        <v>90</v>
      </c>
      <c r="B22" t="n" s="5">
        <v>8628</v>
      </c>
      <c r="C22" t="n" s="5">
        <v>28397</v>
      </c>
      <c r="D22" t="n" s="5">
        <v>19646</v>
      </c>
      <c r="E22" t="n" s="5">
        <v>47920</v>
      </c>
    </row>
    <row r="23" spans="1:5">
      <c r="A23" t="s" s="4">
        <v>91</v>
      </c>
      <c r="B23" t="n" s="7">
        <v>14844</v>
      </c>
      <c r="C23" t="n" s="7">
        <v>54025</v>
      </c>
      <c r="D23" t="n" s="7">
        <v>34529</v>
      </c>
      <c r="E23" t="n" s="7">
        <v>88726</v>
      </c>
    </row>
    <row r="24" spans="1:5">
      <c r="A24" t="s" s="4">
        <v>92</v>
      </c>
      <c r="B24" t="n" s="8">
        <v>0.22</v>
      </c>
      <c r="C24" t="n" s="8">
        <v>0.79</v>
      </c>
      <c r="D24" t="n" s="8">
        <v>0.5</v>
      </c>
      <c r="E24" t="n" s="8">
        <v>1.3</v>
      </c>
    </row>
    <row r="25" spans="1:5">
      <c r="A25" t="s" s="4">
        <v>93</v>
      </c>
      <c r="B25" t="n" s="5">
        <v>68961877</v>
      </c>
      <c r="C25" t="n" s="5">
        <v>68538251</v>
      </c>
      <c r="D25" t="n" s="5">
        <v>68886672</v>
      </c>
      <c r="E25" t="n" s="5">
        <v>68481682</v>
      </c>
    </row>
    <row r="26" spans="1:5">
      <c r="A26" t="s" s="4">
        <v>94</v>
      </c>
      <c r="B26" t="n" s="8">
        <v>0.21</v>
      </c>
      <c r="C26" t="n" s="8">
        <v>0.77</v>
      </c>
      <c r="D26" t="n" s="8">
        <v>0.49</v>
      </c>
      <c r="E26" t="n" s="8">
        <v>1.27</v>
      </c>
    </row>
    <row r="27" spans="1:5">
      <c r="A27" t="s" s="4">
        <v>95</v>
      </c>
      <c r="B27" t="n" s="5">
        <v>70063063</v>
      </c>
      <c r="C27" t="n" s="5">
        <v>70087976</v>
      </c>
      <c r="D27" t="n" s="5">
        <v>70099940</v>
      </c>
      <c r="E27" t="n" s="5">
        <v>70088438</v>
      </c>
    </row>
    <row r="28" spans="1:5">
      <c r="A28" t="s" s="4">
        <v>96</v>
      </c>
      <c r="B28" t="n" s="7">
        <v>15173</v>
      </c>
      <c r="C28" t="n" s="7">
        <v>52730</v>
      </c>
      <c r="D28" t="n" s="7">
        <v>28040</v>
      </c>
      <c r="E28" t="n" s="7">
        <v>87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0</v>
      </c>
      <c r="B1" t="s" s="2">
        <v>2</v>
      </c>
      <c r="C1" t="s" s="2">
        <v>28</v>
      </c>
    </row>
    <row r="2" spans="1:3">
      <c r="A2" t="s" s="3">
        <v>361</v>
      </c>
    </row>
    <row r="3" spans="1:3">
      <c r="A3" t="s" s="4">
        <v>46</v>
      </c>
      <c r="B3" t="n" s="7">
        <v>2993</v>
      </c>
      <c r="C3" t="n" s="7">
        <v>5359</v>
      </c>
    </row>
    <row r="4" spans="1:3">
      <c r="A4" t="s" s="4">
        <v>347</v>
      </c>
    </row>
    <row r="5" spans="1:3">
      <c r="A5" t="s" s="3">
        <v>361</v>
      </c>
    </row>
    <row r="6" spans="1:3">
      <c r="A6" t="s" s="4">
        <v>46</v>
      </c>
      <c r="B6" t="n" s="5">
        <v>0</v>
      </c>
      <c r="C6" t="n" s="5">
        <v>0</v>
      </c>
    </row>
    <row r="7" spans="1:3">
      <c r="A7" t="s" s="4">
        <v>362</v>
      </c>
    </row>
    <row r="8" spans="1:3">
      <c r="A8" t="s" s="3">
        <v>361</v>
      </c>
    </row>
    <row r="9" spans="1:3">
      <c r="A9" t="s" s="4">
        <v>46</v>
      </c>
      <c r="B9" t="n" s="7">
        <v>2993</v>
      </c>
      <c r="C9" t="n" s="7">
        <v>53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3</v>
      </c>
      <c r="B1" t="s" s="2">
        <v>2</v>
      </c>
      <c r="C1" t="s" s="2">
        <v>28</v>
      </c>
    </row>
    <row r="2" spans="1:3">
      <c r="A2" t="s" s="3">
        <v>364</v>
      </c>
    </row>
    <row r="3" spans="1:3">
      <c r="A3" t="s" s="4">
        <v>365</v>
      </c>
      <c r="B3" t="n" s="7">
        <v>954000</v>
      </c>
      <c r="C3" t="n" s="7">
        <v>1104000</v>
      </c>
    </row>
    <row r="4" spans="1:3">
      <c r="A4" t="s" s="4">
        <v>366</v>
      </c>
      <c r="B4" t="n" s="5">
        <v>-20423</v>
      </c>
      <c r="C4" t="n" s="5">
        <v>-23861</v>
      </c>
    </row>
    <row r="5" spans="1:3">
      <c r="A5" t="s" s="4">
        <v>367</v>
      </c>
      <c r="B5" t="n" s="5">
        <v>100000</v>
      </c>
    </row>
    <row r="6" spans="1:3">
      <c r="A6" t="s" s="4">
        <v>368</v>
      </c>
      <c r="B6" t="n" s="5">
        <v>1818</v>
      </c>
      <c r="C6" t="n" s="5">
        <v>2059</v>
      </c>
    </row>
    <row r="7" spans="1:3">
      <c r="A7" t="s" s="4">
        <v>369</v>
      </c>
      <c r="B7" t="n" s="5">
        <v>249</v>
      </c>
      <c r="C7" t="n" s="5">
        <v>460</v>
      </c>
    </row>
    <row r="8" spans="1:3">
      <c r="A8" t="s" s="4">
        <v>284</v>
      </c>
      <c r="B8" t="n" s="5">
        <v>1035644</v>
      </c>
      <c r="C8" t="n" s="5">
        <v>1082658</v>
      </c>
    </row>
    <row r="9" spans="1:3">
      <c r="A9" t="s" s="4">
        <v>370</v>
      </c>
      <c r="B9" t="n" s="5">
        <v>249</v>
      </c>
      <c r="C9" t="n" s="5">
        <v>389</v>
      </c>
    </row>
    <row r="10" spans="1:3">
      <c r="A10" t="s" s="4">
        <v>371</v>
      </c>
      <c r="B10" t="n" s="5">
        <v>158</v>
      </c>
      <c r="C10" t="n" s="5">
        <v>168</v>
      </c>
    </row>
    <row r="11" spans="1:3">
      <c r="A11" t="s" s="4">
        <v>284</v>
      </c>
      <c r="B11" t="n" s="7">
        <v>1035237</v>
      </c>
      <c r="C11" t="n" s="7">
        <v>1082101</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72</v>
      </c>
      <c r="B1" t="s" s="2">
        <v>69</v>
      </c>
      <c r="D1" t="s" s="2">
        <v>1</v>
      </c>
    </row>
    <row r="2" spans="1:5">
      <c r="B2" t="s" s="2">
        <v>2</v>
      </c>
      <c r="C2" t="s" s="2">
        <v>70</v>
      </c>
      <c r="D2" t="s" s="2">
        <v>2</v>
      </c>
      <c r="E2" t="s" s="2">
        <v>70</v>
      </c>
    </row>
    <row r="3" spans="1:5">
      <c r="A3" t="s" s="4">
        <v>373</v>
      </c>
    </row>
    <row r="4" spans="1:5">
      <c r="A4" t="s" s="3">
        <v>374</v>
      </c>
    </row>
    <row r="5" spans="1:5">
      <c r="A5" t="s" s="4">
        <v>375</v>
      </c>
      <c r="B5" t="n" s="5">
        <v>142900</v>
      </c>
      <c r="C5" t="n" s="5">
        <v>64800</v>
      </c>
      <c r="D5" t="n" s="5">
        <v>104400</v>
      </c>
      <c r="E5" t="n" s="5">
        <v>70400</v>
      </c>
    </row>
    <row r="6" spans="1:5">
      <c r="A6" t="s" s="4">
        <v>376</v>
      </c>
    </row>
    <row r="7" spans="1:5">
      <c r="A7" t="s" s="3">
        <v>374</v>
      </c>
    </row>
    <row r="8" spans="1:5">
      <c r="A8" t="s" s="4">
        <v>375</v>
      </c>
      <c r="B8" t="n" s="5">
        <v>23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t="s" s="1">
        <v>377</v>
      </c>
      <c r="B1" t="s" s="2">
        <v>69</v>
      </c>
      <c r="F1" t="s" s="2">
        <v>1</v>
      </c>
    </row>
    <row r="2" spans="1:7">
      <c r="B2" t="s" s="2">
        <v>2</v>
      </c>
      <c r="D2" t="s" s="2">
        <v>70</v>
      </c>
      <c r="F2" t="s" s="2">
        <v>2</v>
      </c>
      <c r="G2" t="s" s="2">
        <v>70</v>
      </c>
    </row>
    <row r="3" spans="1:7">
      <c r="A3" t="s" s="3">
        <v>378</v>
      </c>
    </row>
    <row r="4" spans="1:7">
      <c r="A4" t="s" s="4">
        <v>379</v>
      </c>
      <c r="B4" t="n" s="7">
        <v>14844</v>
      </c>
      <c r="D4" t="n" s="7">
        <v>54025</v>
      </c>
      <c r="F4" t="n" s="7">
        <v>34529</v>
      </c>
      <c r="G4" t="n" s="7">
        <v>88726</v>
      </c>
    </row>
    <row r="5" spans="1:7">
      <c r="A5" t="s" s="3">
        <v>380</v>
      </c>
    </row>
    <row r="6" spans="1:7">
      <c r="A6" t="s" s="4">
        <v>381</v>
      </c>
      <c r="B6" t="n" s="5">
        <v>68961877</v>
      </c>
      <c r="D6" t="n" s="5">
        <v>68538251</v>
      </c>
      <c r="F6" t="n" s="5">
        <v>68886672</v>
      </c>
      <c r="G6" t="n" s="5">
        <v>68481682</v>
      </c>
    </row>
    <row r="7" spans="1:7">
      <c r="A7" t="s" s="4">
        <v>382</v>
      </c>
      <c r="B7" t="n" s="5">
        <v>1101186</v>
      </c>
      <c r="C7" t="s" s="4">
        <v>383</v>
      </c>
      <c r="D7" t="n" s="5">
        <v>1549725</v>
      </c>
      <c r="E7" t="s" s="4">
        <v>383</v>
      </c>
      <c r="F7" t="n" s="5">
        <v>1213268</v>
      </c>
      <c r="G7" t="n" s="5">
        <v>1606756</v>
      </c>
    </row>
    <row r="8" spans="1:7">
      <c r="A8" t="s" s="4">
        <v>384</v>
      </c>
      <c r="B8" t="n" s="5">
        <v>70063063</v>
      </c>
      <c r="D8" t="n" s="5">
        <v>70087976</v>
      </c>
      <c r="F8" t="n" s="5">
        <v>70099940</v>
      </c>
      <c r="G8" t="n" s="5">
        <v>70088438</v>
      </c>
    </row>
    <row r="9" spans="1:7">
      <c r="A9" t="s" s="3">
        <v>385</v>
      </c>
    </row>
    <row r="10" spans="1:7">
      <c r="A10" t="s" s="4">
        <v>386</v>
      </c>
      <c r="B10" t="n" s="8">
        <v>0.22</v>
      </c>
      <c r="D10" t="n" s="8">
        <v>0.79</v>
      </c>
      <c r="F10" t="n" s="8">
        <v>0.5</v>
      </c>
      <c r="G10" t="n" s="8">
        <v>1.3</v>
      </c>
    </row>
    <row r="11" spans="1:7">
      <c r="A11" t="s" s="4">
        <v>387</v>
      </c>
      <c r="B11" t="n" s="8">
        <v>0.21</v>
      </c>
      <c r="D11" t="n" s="8">
        <v>0.77</v>
      </c>
      <c r="F11" t="n" s="8">
        <v>0.49</v>
      </c>
      <c r="G11" t="n" s="8">
        <v>1.27</v>
      </c>
    </row>
    <row r="12" spans="1:7">
      <c r="A12" t="n"/>
    </row>
    <row r="13" spans="1:7">
      <c r="A13" t="s" s="4">
        <v>383</v>
      </c>
      <c r="B13" t="s" s="4">
        <v>388</v>
      </c>
    </row>
  </sheetData>
  <mergeCells count="7">
    <mergeCell ref="A1:A2"/>
    <mergeCell ref="B1:E1"/>
    <mergeCell ref="F1:G1"/>
    <mergeCell ref="B2:C2"/>
    <mergeCell ref="D2:E2"/>
    <mergeCell ref="A12:G12"/>
    <mergeCell ref="B13:G13"/>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5"/>
    <col customWidth="1" max="3" min="3" width="14"/>
  </cols>
  <sheetData>
    <row r="1" spans="1:3">
      <c r="A1" t="s" s="1">
        <v>389</v>
      </c>
      <c r="B1" t="s" s="2">
        <v>1</v>
      </c>
    </row>
    <row r="2" spans="1:3">
      <c r="B2" t="s" s="2">
        <v>2</v>
      </c>
      <c r="C2" t="s" s="2">
        <v>70</v>
      </c>
    </row>
    <row r="3" spans="1:3">
      <c r="A3" t="s" s="3">
        <v>169</v>
      </c>
    </row>
    <row r="4" spans="1:3">
      <c r="A4" t="s" s="4">
        <v>390</v>
      </c>
      <c r="B4" t="s" s="4">
        <v>391</v>
      </c>
      <c r="C4" t="s" s="4">
        <v>39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r="A1" t="s" s="1">
        <v>393</v>
      </c>
      <c r="B1" t="s" s="2">
        <v>2</v>
      </c>
      <c r="C1" t="s" s="2">
        <v>28</v>
      </c>
    </row>
    <row r="2" spans="1:3">
      <c r="A2" t="s" s="3">
        <v>173</v>
      </c>
    </row>
    <row r="3" spans="1:3">
      <c r="A3" t="s" s="4">
        <v>394</v>
      </c>
      <c r="B3" t="n" s="7">
        <v>33700</v>
      </c>
      <c r="C3" t="n" s="7">
        <v>261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21"/>
    <col customWidth="1" max="3" min="3" width="14"/>
  </cols>
  <sheetData>
    <row r="1" spans="1:3">
      <c r="A1" t="s" s="1">
        <v>395</v>
      </c>
      <c r="B1" t="s" s="2">
        <v>396</v>
      </c>
      <c r="C1" t="s" s="2">
        <v>397</v>
      </c>
    </row>
    <row r="2" spans="1:3">
      <c r="A2" t="s" s="4">
        <v>398</v>
      </c>
    </row>
    <row r="3" spans="1:3">
      <c r="A3" t="s" s="3">
        <v>399</v>
      </c>
    </row>
    <row r="4" spans="1:3">
      <c r="A4" t="s" s="4">
        <v>400</v>
      </c>
      <c r="B4" t="n" s="7">
        <v>200000</v>
      </c>
    </row>
    <row r="5" spans="1:3">
      <c r="A5" t="s" s="4">
        <v>401</v>
      </c>
    </row>
    <row r="6" spans="1:3">
      <c r="A6" t="s" s="3">
        <v>399</v>
      </c>
    </row>
    <row r="7" spans="1:3">
      <c r="A7" t="s" s="4">
        <v>402</v>
      </c>
      <c r="C7" t="n" s="5">
        <v>2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7</v>
      </c>
      <c r="B1" t="s" s="2">
        <v>1</v>
      </c>
    </row>
    <row r="2" spans="1:3">
      <c r="B2" t="s" s="2">
        <v>2</v>
      </c>
      <c r="C2" t="s" s="2">
        <v>70</v>
      </c>
    </row>
    <row r="3" spans="1:3">
      <c r="A3" t="s" s="3">
        <v>98</v>
      </c>
    </row>
    <row r="4" spans="1:3">
      <c r="A4" t="s" s="4">
        <v>91</v>
      </c>
      <c r="B4" t="n" s="7">
        <v>34529</v>
      </c>
      <c r="C4" t="n" s="7">
        <v>88726</v>
      </c>
    </row>
    <row r="5" spans="1:3">
      <c r="A5" t="s" s="3">
        <v>99</v>
      </c>
    </row>
    <row r="6" spans="1:3">
      <c r="A6" t="s" s="4">
        <v>100</v>
      </c>
      <c r="B6" t="n" s="5">
        <v>7988</v>
      </c>
      <c r="C6" t="n" s="5">
        <v>6512</v>
      </c>
    </row>
    <row r="7" spans="1:3">
      <c r="A7" t="s" s="4">
        <v>78</v>
      </c>
      <c r="B7" t="n" s="5">
        <v>11175</v>
      </c>
      <c r="C7" t="n" s="5">
        <v>10444</v>
      </c>
    </row>
    <row r="8" spans="1:3">
      <c r="A8" t="s" s="4">
        <v>101</v>
      </c>
      <c r="B8" t="n" s="5">
        <v>1948</v>
      </c>
      <c r="C8" t="n" s="5">
        <v>1514</v>
      </c>
    </row>
    <row r="9" spans="1:3">
      <c r="A9" t="s" s="4">
        <v>102</v>
      </c>
      <c r="B9" t="n" s="5">
        <v>1396</v>
      </c>
      <c r="C9" t="n" s="5">
        <v>1507</v>
      </c>
    </row>
    <row r="10" spans="1:3">
      <c r="A10" t="s" s="4">
        <v>85</v>
      </c>
      <c r="B10" t="n" s="5">
        <v>4795</v>
      </c>
    </row>
    <row r="11" spans="1:3">
      <c r="A11" t="s" s="4">
        <v>86</v>
      </c>
      <c r="C11" t="n" s="5">
        <v>-16014</v>
      </c>
    </row>
    <row r="12" spans="1:3">
      <c r="A12" t="s" s="4">
        <v>79</v>
      </c>
      <c r="C12" t="n" s="5">
        <v>-4877</v>
      </c>
    </row>
    <row r="13" spans="1:3">
      <c r="A13" t="s" s="4">
        <v>103</v>
      </c>
      <c r="B13" t="n" s="5">
        <v>263</v>
      </c>
      <c r="C13" t="n" s="5">
        <v>115</v>
      </c>
    </row>
    <row r="14" spans="1:3">
      <c r="A14" t="s" s="4">
        <v>33</v>
      </c>
      <c r="B14" t="n" s="5">
        <v>8935</v>
      </c>
      <c r="C14" t="n" s="5">
        <v>28145</v>
      </c>
    </row>
    <row r="15" spans="1:3">
      <c r="A15" t="s" s="4">
        <v>104</v>
      </c>
      <c r="B15" t="n" s="5">
        <v>22</v>
      </c>
      <c r="C15" t="n" s="5">
        <v>95</v>
      </c>
    </row>
    <row r="16" spans="1:3">
      <c r="A16" t="s" s="4">
        <v>105</v>
      </c>
      <c r="B16" t="n" s="5">
        <v>5090</v>
      </c>
      <c r="C16" t="n" s="5">
        <v>6203</v>
      </c>
    </row>
    <row r="17" spans="1:3">
      <c r="A17" t="s" s="3">
        <v>106</v>
      </c>
    </row>
    <row r="18" spans="1:3">
      <c r="A18" t="s" s="4">
        <v>107</v>
      </c>
      <c r="B18" t="n" s="5">
        <v>29944</v>
      </c>
      <c r="C18" t="n" s="5">
        <v>-38924</v>
      </c>
    </row>
    <row r="19" spans="1:3">
      <c r="A19" t="s" s="4">
        <v>32</v>
      </c>
      <c r="B19" t="n" s="5">
        <v>-66312</v>
      </c>
      <c r="C19" t="n" s="5">
        <v>12460</v>
      </c>
    </row>
    <row r="20" spans="1:3">
      <c r="A20" t="s" s="4">
        <v>43</v>
      </c>
      <c r="B20" t="n" s="5">
        <v>-3198</v>
      </c>
      <c r="C20" t="n" s="5">
        <v>839</v>
      </c>
    </row>
    <row r="21" spans="1:3">
      <c r="A21" t="s" s="4">
        <v>47</v>
      </c>
      <c r="B21" t="n" s="5">
        <v>17377</v>
      </c>
      <c r="C21" t="n" s="5">
        <v>6717</v>
      </c>
    </row>
    <row r="22" spans="1:3">
      <c r="A22" t="s" s="4">
        <v>48</v>
      </c>
      <c r="B22" t="n" s="5">
        <v>-1735</v>
      </c>
      <c r="C22" t="n" s="5">
        <v>-10427</v>
      </c>
    </row>
    <row r="23" spans="1:3">
      <c r="A23" t="s" s="4">
        <v>49</v>
      </c>
      <c r="B23" t="n" s="5">
        <v>-1744</v>
      </c>
      <c r="C23" t="n" s="5">
        <v>-521</v>
      </c>
    </row>
    <row r="24" spans="1:3">
      <c r="A24" t="s" s="4">
        <v>108</v>
      </c>
      <c r="B24" t="n" s="5">
        <v>-8894</v>
      </c>
      <c r="C24" t="n" s="5">
        <v>-7229</v>
      </c>
    </row>
    <row r="25" spans="1:3">
      <c r="A25" t="s" s="4">
        <v>109</v>
      </c>
      <c r="B25" t="n" s="5">
        <v>41579</v>
      </c>
      <c r="C25" t="n" s="5">
        <v>85285</v>
      </c>
    </row>
    <row r="26" spans="1:3">
      <c r="A26" t="s" s="3">
        <v>110</v>
      </c>
    </row>
    <row r="27" spans="1:3">
      <c r="A27" t="s" s="4">
        <v>111</v>
      </c>
      <c r="B27" t="n" s="5">
        <v>88</v>
      </c>
      <c r="C27" t="n" s="5">
        <v>7</v>
      </c>
    </row>
    <row r="28" spans="1:3">
      <c r="A28" t="s" s="4">
        <v>112</v>
      </c>
      <c r="B28" t="n" s="5">
        <v>-14258</v>
      </c>
      <c r="C28" t="n" s="5">
        <v>-13317</v>
      </c>
    </row>
    <row r="29" spans="1:3">
      <c r="A29" t="s" s="4">
        <v>113</v>
      </c>
      <c r="B29" t="n" s="5">
        <v>233</v>
      </c>
      <c r="C29" t="n" s="5">
        <v>-429</v>
      </c>
    </row>
    <row r="30" spans="1:3">
      <c r="A30" t="s" s="4">
        <v>114</v>
      </c>
      <c r="B30" t="n" s="5">
        <v>-13937</v>
      </c>
      <c r="C30" t="n" s="5">
        <v>-13739</v>
      </c>
    </row>
    <row r="31" spans="1:3">
      <c r="A31" t="s" s="3">
        <v>115</v>
      </c>
    </row>
    <row r="32" spans="1:3">
      <c r="A32" t="s" s="4">
        <v>116</v>
      </c>
      <c r="B32" t="n" s="5">
        <v>9000</v>
      </c>
      <c r="C32" t="n" s="5">
        <v>4000</v>
      </c>
    </row>
    <row r="33" spans="1:3">
      <c r="A33" t="s" s="4">
        <v>117</v>
      </c>
      <c r="B33" t="n" s="5">
        <v>100000</v>
      </c>
    </row>
    <row r="34" spans="1:3">
      <c r="A34" t="s" s="4">
        <v>118</v>
      </c>
      <c r="B34" t="n" s="5">
        <v>-11366</v>
      </c>
      <c r="C34" t="n" s="5">
        <v>-7066</v>
      </c>
    </row>
    <row r="35" spans="1:3">
      <c r="A35" t="s" s="4">
        <v>119</v>
      </c>
      <c r="B35" t="n" s="5">
        <v>-150453</v>
      </c>
      <c r="C35" t="n" s="5">
        <v>-18567</v>
      </c>
    </row>
    <row r="36" spans="1:3">
      <c r="A36" t="s" s="4">
        <v>120</v>
      </c>
      <c r="B36" t="n" s="5">
        <v>-2060</v>
      </c>
      <c r="C36" t="n" s="5">
        <v>-4</v>
      </c>
    </row>
    <row r="37" spans="1:3">
      <c r="A37" t="s" s="4">
        <v>121</v>
      </c>
      <c r="B37" t="n" s="5">
        <v>-1427</v>
      </c>
      <c r="C37" t="n" s="5">
        <v>-459</v>
      </c>
    </row>
    <row r="38" spans="1:3">
      <c r="A38" t="s" s="4">
        <v>122</v>
      </c>
      <c r="B38" t="n" s="5">
        <v>-12347</v>
      </c>
      <c r="C38" t="n" s="5">
        <v>-8950</v>
      </c>
    </row>
    <row r="39" spans="1:3">
      <c r="A39" t="s" s="4">
        <v>108</v>
      </c>
      <c r="B39" t="n" s="5">
        <v>8894</v>
      </c>
      <c r="C39" t="n" s="5">
        <v>7229</v>
      </c>
    </row>
    <row r="40" spans="1:3">
      <c r="A40" t="s" s="4">
        <v>123</v>
      </c>
      <c r="B40" t="n" s="5">
        <v>7</v>
      </c>
    </row>
    <row r="41" spans="1:3">
      <c r="A41" t="s" s="4">
        <v>124</v>
      </c>
      <c r="B41" t="n" s="5">
        <v>-59752</v>
      </c>
      <c r="C41" t="n" s="5">
        <v>-23817</v>
      </c>
    </row>
    <row r="42" spans="1:3">
      <c r="A42" t="s" s="4">
        <v>125</v>
      </c>
      <c r="B42" t="n" s="5">
        <v>-2076</v>
      </c>
      <c r="C42" t="n" s="5">
        <v>83</v>
      </c>
    </row>
    <row r="43" spans="1:3">
      <c r="A43" t="s" s="4">
        <v>126</v>
      </c>
      <c r="B43" t="n" s="5">
        <v>-34186</v>
      </c>
      <c r="C43" t="n" s="5">
        <v>47812</v>
      </c>
    </row>
    <row r="44" spans="1:3">
      <c r="A44" t="s" s="4">
        <v>127</v>
      </c>
      <c r="B44" t="n" s="5">
        <v>189761</v>
      </c>
      <c r="C44" t="n" s="5">
        <v>150147</v>
      </c>
    </row>
    <row r="45" spans="1:3">
      <c r="A45" t="s" s="4">
        <v>128</v>
      </c>
      <c r="B45" t="n" s="7">
        <v>155575</v>
      </c>
      <c r="C45" t="n" s="7">
        <v>19795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t="s" s="1">
        <v>129</v>
      </c>
      <c r="B1" t="s" s="2">
        <v>1</v>
      </c>
    </row>
    <row r="2" spans="1:2">
      <c r="B2" t="s" s="2">
        <v>2</v>
      </c>
    </row>
    <row r="3" spans="1:2">
      <c r="A3" t="s" s="3">
        <v>130</v>
      </c>
    </row>
    <row r="4" spans="1:2">
      <c r="A4" t="s" s="4">
        <v>131</v>
      </c>
      <c r="B4" t="s" s="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133</v>
      </c>
      <c r="B1" t="s" s="2">
        <v>1</v>
      </c>
    </row>
    <row r="2" spans="1:2">
      <c r="B2" t="s" s="2">
        <v>2</v>
      </c>
    </row>
    <row r="3" spans="1:2">
      <c r="A3" t="s" s="3">
        <v>134</v>
      </c>
    </row>
    <row r="4" spans="1:2">
      <c r="A4" t="s" s="4">
        <v>135</v>
      </c>
      <c r="B4" t="s" s="4">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137</v>
      </c>
      <c r="B1" t="s" s="2">
        <v>1</v>
      </c>
    </row>
    <row r="2" spans="1:2">
      <c r="B2" t="s" s="2">
        <v>2</v>
      </c>
    </row>
    <row r="3" spans="1:2">
      <c r="A3" t="s" s="3">
        <v>138</v>
      </c>
    </row>
    <row r="4" spans="1:2">
      <c r="A4" t="s" s="4">
        <v>139</v>
      </c>
      <c r="B4" t="s" s="4">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t="s" s="1">
        <v>141</v>
      </c>
      <c r="B1" t="s" s="2">
        <v>1</v>
      </c>
    </row>
    <row r="2" spans="1:2">
      <c r="B2" t="s" s="2">
        <v>2</v>
      </c>
    </row>
    <row r="3" spans="1:2">
      <c r="A3" t="s" s="3">
        <v>142</v>
      </c>
    </row>
    <row r="4" spans="1:2">
      <c r="A4" t="s" s="4">
        <v>143</v>
      </c>
      <c r="B4" t="s" s="4">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densed Consolidated Balance </vt:lpstr>
      <vt:lpstr>Condensed Consolidated Balance3</vt:lpstr>
      <vt:lpstr>Condensed Consolidated Statemen</vt:lpstr>
      <vt:lpstr>Condensed Consolidated Stateme5</vt:lpstr>
      <vt:lpstr>Note 1 - Description of Busines</vt:lpstr>
      <vt:lpstr>Note 2 - Acquisitions</vt:lpstr>
      <vt:lpstr>Note 3 - Derivative Instruments</vt:lpstr>
      <vt:lpstr>Note 4 - Fair Value Measurement</vt:lpstr>
      <vt:lpstr>Note 5 - Accumulated Other Comp</vt:lpstr>
      <vt:lpstr>Note 6 - Segment Reporting</vt:lpstr>
      <vt:lpstr>Note 7 - Balance Sheet Details</vt:lpstr>
      <vt:lpstr>Note 8- Product Warranty Obliga</vt:lpstr>
      <vt:lpstr>Note 9 - Credit Agreements</vt:lpstr>
      <vt:lpstr>Note 10 - Earnings Per Share</vt:lpstr>
      <vt:lpstr>Note 11 - Income Taxes</vt:lpstr>
      <vt:lpstr>Note 12 - Commitments and Conti</vt:lpstr>
      <vt:lpstr>Note 13 - Subsequent Events</vt:lpstr>
      <vt:lpstr>Accounting Policies, by Policy </vt:lpstr>
      <vt:lpstr>Note 3 - Derivative Instrumen20</vt:lpstr>
      <vt:lpstr>Note 5 - Accumulated Other Co21</vt:lpstr>
      <vt:lpstr>Note 6 - Segment Reporting (Tab</vt:lpstr>
      <vt:lpstr>Note 7 - Balance Sheet Details </vt:lpstr>
      <vt:lpstr>Note 8- Product Warranty Obli24</vt:lpstr>
      <vt:lpstr>Note 9 - Credit Agreements (Tab</vt:lpstr>
      <vt:lpstr>Note 10 - Earnings Per Share (T</vt:lpstr>
      <vt:lpstr>Note 2 - Acquisitions (Details)</vt:lpstr>
      <vt:lpstr>Note 3 - Derivative Instrumen28</vt:lpstr>
      <vt:lpstr>Note 3 - Derivative Instrumen29</vt:lpstr>
      <vt:lpstr>Note 4 - Fair Value Measureme30</vt:lpstr>
      <vt:lpstr>Note 5 - Accumulated Other Co31</vt:lpstr>
      <vt:lpstr>Note 5 - Accumulated Other Co32</vt:lpstr>
      <vt:lpstr>Note 6 - Segment Reporting (Det</vt:lpstr>
      <vt:lpstr>Note 6 - Segment Reporting (D34</vt:lpstr>
      <vt:lpstr>Note 7 - Balance Sheet Detail35</vt:lpstr>
      <vt:lpstr>Note 7 - Balance Sheet Detail36</vt:lpstr>
      <vt:lpstr>Note 8- Product Warranty Obli37</vt:lpstr>
      <vt:lpstr>Note 8- Product Warranty Obli38</vt:lpstr>
      <vt:lpstr>Note 9 - Credit Agreements (Det</vt:lpstr>
      <vt:lpstr>Note 9 - Credit Agreements (D40</vt:lpstr>
      <vt:lpstr>Note 9 - Credit Agreements (D41</vt:lpstr>
      <vt:lpstr>Note 10 - Earnings Per Share (D</vt:lpstr>
      <vt:lpstr>Note 10 - Earnings Per Share 43</vt:lpstr>
      <vt:lpstr>Note 11 - Income Taxes (Details</vt:lpstr>
      <vt:lpstr>Note 12 - Commitments and Con45</vt:lpstr>
      <vt:lpstr>Note 13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18:13:20Z</dcterms:created>
  <dcterms:modified xmlns:dcterms="http://purl.org/dc/terms/" xmlns:xsi="http://www.w3.org/2001/XMLSchema-instance" xsi:type="dcterms:W3CDTF">2015-08-07T18:13:20Z</dcterms:modified>
  <dc:title xmlns:dc="http://purl.org/dc/elements/1.1/">Untitled</dc:title>
  <dc:description xmlns:dc="http://purl.org/dc/elements/1.1/"/>
  <dc:subject xmlns:dc="http://purl.org/dc/elements/1.1/"/>
  <cp:keywords/>
  <cp:category/>
</cp:coreProperties>
</file>